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INDEPENDENT OPERATOR NOTES AND " sheetId="8" state="visible" r:id="rId8"/>
    <sheet xmlns:r="http://schemas.openxmlformats.org/officeDocument/2006/relationships" name="LEASES" sheetId="9" state="visible" r:id="rId9"/>
    <sheet xmlns:r="http://schemas.openxmlformats.org/officeDocument/2006/relationships" name="GOODWILL AND INTANGIBLE ASSETS" sheetId="10" state="visible" r:id="rId10"/>
    <sheet xmlns:r="http://schemas.openxmlformats.org/officeDocument/2006/relationships" name="LONG-TERM DEBT" sheetId="11" state="visible" r:id="rId11"/>
    <sheet xmlns:r="http://schemas.openxmlformats.org/officeDocument/2006/relationships" name="STOCKHOLDERS_ EQUITY"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INDEPENDENT OPERATOR NOTES AN_2" sheetId="20" state="visible" r:id="rId20"/>
    <sheet xmlns:r="http://schemas.openxmlformats.org/officeDocument/2006/relationships" name="LEASES (Tables)" sheetId="21" state="visible" r:id="rId21"/>
    <sheet xmlns:r="http://schemas.openxmlformats.org/officeDocument/2006/relationships" name="GOODWILL AND INTANGIBLE ASSETS " sheetId="22" state="visible" r:id="rId22"/>
    <sheet xmlns:r="http://schemas.openxmlformats.org/officeDocument/2006/relationships" name="LONG-TERM DEBT (Tables)" sheetId="23" state="visible" r:id="rId23"/>
    <sheet xmlns:r="http://schemas.openxmlformats.org/officeDocument/2006/relationships" name="STOCKHOLDERS_ EQUITY (Tables)" sheetId="24" state="visible" r:id="rId24"/>
    <sheet xmlns:r="http://schemas.openxmlformats.org/officeDocument/2006/relationships" name="INCOME TAXES (Tables)" sheetId="25" state="visible" r:id="rId25"/>
    <sheet xmlns:r="http://schemas.openxmlformats.org/officeDocument/2006/relationships" name="EARNINGS PER SHARE (Tables)" sheetId="26" state="visible" r:id="rId26"/>
    <sheet xmlns:r="http://schemas.openxmlformats.org/officeDocument/2006/relationships" name="ORGANIZATION AND SUMMARY OF S_4" sheetId="27" state="visible" r:id="rId27"/>
    <sheet xmlns:r="http://schemas.openxmlformats.org/officeDocument/2006/relationships" name="ORGANIZATION AND SUMMARY OF S_5" sheetId="28" state="visible" r:id="rId28"/>
    <sheet xmlns:r="http://schemas.openxmlformats.org/officeDocument/2006/relationships" name="ORGANIZATION AND SUMMARY OF S_6" sheetId="29" state="visible" r:id="rId29"/>
    <sheet xmlns:r="http://schemas.openxmlformats.org/officeDocument/2006/relationships" name="ORGANIZATION AND SUMMARY OF S_7" sheetId="30" state="visible" r:id="rId30"/>
    <sheet xmlns:r="http://schemas.openxmlformats.org/officeDocument/2006/relationships" name="ORGANIZATION AND SUMMARY OF S_8" sheetId="31" state="visible" r:id="rId31"/>
    <sheet xmlns:r="http://schemas.openxmlformats.org/officeDocument/2006/relationships" name="INDEPENDENT OPERATOR NOTES AN_3" sheetId="32" state="visible" r:id="rId32"/>
    <sheet xmlns:r="http://schemas.openxmlformats.org/officeDocument/2006/relationships" name="INDEPENDENT OPERATOR NOTES AN_4" sheetId="33" state="visible" r:id="rId33"/>
    <sheet xmlns:r="http://schemas.openxmlformats.org/officeDocument/2006/relationships" name="LEASES - Narrative (Details)" sheetId="34" state="visible" r:id="rId34"/>
    <sheet xmlns:r="http://schemas.openxmlformats.org/officeDocument/2006/relationships" name="LEASES - Balance Sheet Classifi" sheetId="35" state="visible" r:id="rId35"/>
    <sheet xmlns:r="http://schemas.openxmlformats.org/officeDocument/2006/relationships" name="LEASES - Components of Lease Ex" sheetId="36" state="visible" r:id="rId36"/>
    <sheet xmlns:r="http://schemas.openxmlformats.org/officeDocument/2006/relationships" name="LEASES - Rental Expense Under A" sheetId="37" state="visible" r:id="rId37"/>
    <sheet xmlns:r="http://schemas.openxmlformats.org/officeDocument/2006/relationships" name="LEASES - Maturity of Lease Liab" sheetId="38" state="visible" r:id="rId38"/>
    <sheet xmlns:r="http://schemas.openxmlformats.org/officeDocument/2006/relationships" name="LEASES - Undiscounted Future Le" sheetId="39" state="visible" r:id="rId39"/>
    <sheet xmlns:r="http://schemas.openxmlformats.org/officeDocument/2006/relationships" name="LEASES - Lease Term and Discoun" sheetId="40" state="visible" r:id="rId40"/>
    <sheet xmlns:r="http://schemas.openxmlformats.org/officeDocument/2006/relationships" name="LEASES - Cash Flow Information "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LONG-TERM DEBT - Schedule of Lo" sheetId="45" state="visible" r:id="rId45"/>
    <sheet xmlns:r="http://schemas.openxmlformats.org/officeDocument/2006/relationships" name="LONG-TERM DEBT - Narrative (Det" sheetId="46" state="visible" r:id="rId46"/>
    <sheet xmlns:r="http://schemas.openxmlformats.org/officeDocument/2006/relationships" name="LONG-TERM DEBT - Schedule of Pr" sheetId="47" state="visible" r:id="rId47"/>
    <sheet xmlns:r="http://schemas.openxmlformats.org/officeDocument/2006/relationships" name="LONG-TERM DEBT - Interest Expen" sheetId="48" state="visible" r:id="rId48"/>
    <sheet xmlns:r="http://schemas.openxmlformats.org/officeDocument/2006/relationships" name="LONG-TERM DEBT - Debt Extinguis" sheetId="49" state="visible" r:id="rId49"/>
    <sheet xmlns:r="http://schemas.openxmlformats.org/officeDocument/2006/relationships" name="STOCKHOLDERS_ EQUITY - Narrativ" sheetId="50" state="visible" r:id="rId50"/>
    <sheet xmlns:r="http://schemas.openxmlformats.org/officeDocument/2006/relationships" name="STOCKHOLDERS_ EQUITY - Weighted" sheetId="51" state="visible" r:id="rId51"/>
    <sheet xmlns:r="http://schemas.openxmlformats.org/officeDocument/2006/relationships" name="STOCKHOLDERS_ EQUITY - Assumpti" sheetId="52" state="visible" r:id="rId52"/>
    <sheet xmlns:r="http://schemas.openxmlformats.org/officeDocument/2006/relationships" name="STOCKHOLDERS_ EQUITY - Summary " sheetId="53" state="visible" r:id="rId53"/>
    <sheet xmlns:r="http://schemas.openxmlformats.org/officeDocument/2006/relationships" name="STOCKHOLDERS_ EQUITY - Summar_2" sheetId="54" state="visible" r:id="rId54"/>
    <sheet xmlns:r="http://schemas.openxmlformats.org/officeDocument/2006/relationships" name="INCOME TAXES - Income Tax Expen" sheetId="55" state="visible" r:id="rId55"/>
    <sheet xmlns:r="http://schemas.openxmlformats.org/officeDocument/2006/relationships" name="INCOME TAXES - Narrative (Detai" sheetId="56" state="visible" r:id="rId56"/>
    <sheet xmlns:r="http://schemas.openxmlformats.org/officeDocument/2006/relationships" name="RELATED PARTY TRANSACTIONS (Det" sheetId="57" state="visible" r:id="rId57"/>
    <sheet xmlns:r="http://schemas.openxmlformats.org/officeDocument/2006/relationships" name="EARNINGS PER SHARE - Earnings P" sheetId="58" state="visible" r:id="rId58"/>
    <sheet xmlns:r="http://schemas.openxmlformats.org/officeDocument/2006/relationships" name="EARNINGS PER SHARE - Anti-dilut" sheetId="59" state="visible" r:id="rId59"/>
    <sheet xmlns:r="http://schemas.openxmlformats.org/officeDocument/2006/relationships" name="Subsequent Events (Details)" sheetId="60" state="visible" r:id="rId60"/>
    <sheet xmlns:r="http://schemas.openxmlformats.org/officeDocument/2006/relationships" name="Uncategorized Items - go-201909" sheetId="61" state="visible" r:id="rId61"/>
  </sheets>
  <definedNames/>
  <calcPr calcId="124519" fullCalcOnLoad="1"/>
</workbook>
</file>

<file path=xl/sharedStrings.xml><?xml version="1.0" encoding="utf-8"?>
<sst xmlns="http://schemas.openxmlformats.org/spreadsheetml/2006/main" uniqueCount="695">
  <si>
    <t>Cover Page - shares</t>
  </si>
  <si>
    <t>9 Months Ended</t>
  </si>
  <si>
    <t>Sep. 28, 2019</t>
  </si>
  <si>
    <t>Nov. 05, 2019</t>
  </si>
  <si>
    <t>Cover page.</t>
  </si>
  <si>
    <t>Document Type</t>
  </si>
  <si>
    <t>10-Q</t>
  </si>
  <si>
    <t>Document Quarterly Report</t>
  </si>
  <si>
    <t>true</t>
  </si>
  <si>
    <t>Document Period End Date</t>
  </si>
  <si>
    <t>Sep. 28,
		2019</t>
  </si>
  <si>
    <t>Document Transition Report</t>
  </si>
  <si>
    <t>false</t>
  </si>
  <si>
    <t>Entity File Number</t>
  </si>
  <si>
    <t>001-38950</t>
  </si>
  <si>
    <t>Entity Registrant Name</t>
  </si>
  <si>
    <t>Grocery Outlet Holding Corp.</t>
  </si>
  <si>
    <t>Entity Incorporation, State or Country Code</t>
  </si>
  <si>
    <t>DE</t>
  </si>
  <si>
    <t>Entity Tax Identification Number</t>
  </si>
  <si>
    <t>47-1874201</t>
  </si>
  <si>
    <t>Entity Address, Address Line One</t>
  </si>
  <si>
    <t>5650 Hollis Street</t>
  </si>
  <si>
    <t>Entity Address, City or Town</t>
  </si>
  <si>
    <t>Emeryville</t>
  </si>
  <si>
    <t>Entity Address, State or Province</t>
  </si>
  <si>
    <t>CA</t>
  </si>
  <si>
    <t>Entity Address, Postal Zip Code</t>
  </si>
  <si>
    <t>94608</t>
  </si>
  <si>
    <t>City Area Code</t>
  </si>
  <si>
    <t>510</t>
  </si>
  <si>
    <t>Local Phone Number</t>
  </si>
  <si>
    <t>845-1999</t>
  </si>
  <si>
    <t>Title of 12(b) Security</t>
  </si>
  <si>
    <t>Common Stock, par value $0.001 per share</t>
  </si>
  <si>
    <t>Trading Symbol</t>
  </si>
  <si>
    <t>GO</t>
  </si>
  <si>
    <t>Security Exchange Name</t>
  </si>
  <si>
    <t>NASDAQ</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1771515</t>
  </si>
  <si>
    <t>Current Fiscal Year End Date</t>
  </si>
  <si>
    <t>--12-28</t>
  </si>
  <si>
    <t>Document Fiscal Year Focus</t>
  </si>
  <si>
    <t>2019</t>
  </si>
  <si>
    <t>Document Fiscal Period Focus</t>
  </si>
  <si>
    <t>Q3</t>
  </si>
  <si>
    <t>Amendment Flag</t>
  </si>
  <si>
    <t>CONDENSED CONSOLIDATED BALANCE SHEETS - USD ($) $ in Thousands</t>
  </si>
  <si>
    <t>Dec. 29, 2018</t>
  </si>
  <si>
    <t>Assets, Current [Abstract]</t>
  </si>
  <si>
    <t>Cash and cash equivalents</t>
  </si>
  <si>
    <t>Independent operator receivables and current portion of independent operator notes, net of allowance $1,274 and $1,141</t>
  </si>
  <si>
    <t>Other accounts receivable, net of allowance $16 and $24</t>
  </si>
  <si>
    <t>Merchandise inventories</t>
  </si>
  <si>
    <t>Prepaid rent — related party</t>
  </si>
  <si>
    <t>Prepaid expenses and other current assets</t>
  </si>
  <si>
    <t>Total current assets</t>
  </si>
  <si>
    <t>Independent operator notes, net of allowance $9,195 and $7,926</t>
  </si>
  <si>
    <t>Property and equipment — net</t>
  </si>
  <si>
    <t>Operating lease right-of-use asset</t>
  </si>
  <si>
    <t>Intangible assets — net</t>
  </si>
  <si>
    <t>Goodwill</t>
  </si>
  <si>
    <t>Other assets</t>
  </si>
  <si>
    <t>Total assets</t>
  </si>
  <si>
    <t>Current liabilities:</t>
  </si>
  <si>
    <t>Trade accounts payable</t>
  </si>
  <si>
    <t>Accrued expenses</t>
  </si>
  <si>
    <t>Accrued compensation</t>
  </si>
  <si>
    <t>Current portion of long-term debt</t>
  </si>
  <si>
    <t>Current lease liability</t>
  </si>
  <si>
    <t>Income and other taxes payable</t>
  </si>
  <si>
    <t>Total current liabilities</t>
  </si>
  <si>
    <t>Long-term liabilities:</t>
  </si>
  <si>
    <t>Long-term debt — net</t>
  </si>
  <si>
    <t>Deferred income taxes</t>
  </si>
  <si>
    <t>Lease liability</t>
  </si>
  <si>
    <t>Deferred rent</t>
  </si>
  <si>
    <t>Total liabilities</t>
  </si>
  <si>
    <t>Commitments and Contingencies</t>
  </si>
  <si>
    <t xml:space="preserve"> </t>
  </si>
  <si>
    <t>Capital stock:</t>
  </si>
  <si>
    <t>Series A Preferred stock — par value $0.001, preferred stock, 50,000,000 and 1 share authorized as of September 28, 2019 and December 29, 2018, respectively; 0 and 1 share issued and outstanding as of September 28,, 2019 and December 29, 2018, respectively</t>
  </si>
  <si>
    <t>Additional capital</t>
  </si>
  <si>
    <t>Retained earnings</t>
  </si>
  <si>
    <t>Total stockholders’ equity</t>
  </si>
  <si>
    <t>Total liabilities and stockholders’ equity</t>
  </si>
  <si>
    <t>Common Stock</t>
  </si>
  <si>
    <t>Common stock - par value $0.001, voting and nonvoting common stock</t>
  </si>
  <si>
    <t>Nonvoting Common</t>
  </si>
  <si>
    <t>CONDENSED CONSOLIDATED BALANCE SHEETS (Parenthetical) - USD ($) $ in Thousands</t>
  </si>
  <si>
    <t>Accounts and financing receivable, allowance for credit loss, current</t>
  </si>
  <si>
    <t>Allowance for doubtful other receivables, current</t>
  </si>
  <si>
    <t>Financing receivable, allowance for credit loss, noncurrent</t>
  </si>
  <si>
    <t>Common stock, shares authorized (in shares)</t>
  </si>
  <si>
    <t>Preferred stock, par (in usd per share)</t>
  </si>
  <si>
    <t>Preferred stock, shares authorized (in shares)</t>
  </si>
  <si>
    <t>Preferred stock, issued (in shares)</t>
  </si>
  <si>
    <t>Preferred stock, outstanding (in shares)</t>
  </si>
  <si>
    <t>Common stock, par (in usd per share)</t>
  </si>
  <si>
    <t>Common stock, issued (in shares)</t>
  </si>
  <si>
    <t>Common stock, outstanding (in shares)</t>
  </si>
  <si>
    <t>CONDENSED CONSOLIDATED STATEMENTS OF OPERATIONS AND COMPREHENSIVE INCOME - USD ($) shares in Thousands, $ in Thousands</t>
  </si>
  <si>
    <t>3 Months Ended</t>
  </si>
  <si>
    <t>Sep. 29, 2018</t>
  </si>
  <si>
    <t>Statement of Comprehensive Income [Abstract]</t>
  </si>
  <si>
    <t>Net sales</t>
  </si>
  <si>
    <t>Cost of sales</t>
  </si>
  <si>
    <t>Gross profit</t>
  </si>
  <si>
    <t>Operating expenses:</t>
  </si>
  <si>
    <t>Selling, general and administrative</t>
  </si>
  <si>
    <t>Depreciation and amortization</t>
  </si>
  <si>
    <t>Stock-based compensation</t>
  </si>
  <si>
    <t>Total operating expenses</t>
  </si>
  <si>
    <t>Income from operations</t>
  </si>
  <si>
    <t>Other expense:</t>
  </si>
  <si>
    <t>Interest expense, net</t>
  </si>
  <si>
    <t>Debt extinguishment and modification costs</t>
  </si>
  <si>
    <t>Total other expense</t>
  </si>
  <si>
    <t>Income before income taxes</t>
  </si>
  <si>
    <t>Income tax expense</t>
  </si>
  <si>
    <t>Net income (loss)</t>
  </si>
  <si>
    <t>Comprehensive income (loss)</t>
  </si>
  <si>
    <t>Basic earnings per share (in usd per share)</t>
  </si>
  <si>
    <t>Diluted earnings per share (in usd per share)</t>
  </si>
  <si>
    <t>Weighted average shares outstanding:</t>
  </si>
  <si>
    <t>Basic (in shares)</t>
  </si>
  <si>
    <t>Diluted (in shares)</t>
  </si>
  <si>
    <t>CONDENSED CONSOLIDATED STATEMENTS OF STOCKHOLDERS' EQUITY - USD ($) $ in Thousands</t>
  </si>
  <si>
    <t>Total</t>
  </si>
  <si>
    <t>Common StockVoting Common</t>
  </si>
  <si>
    <t>Common StockNonvoting Common</t>
  </si>
  <si>
    <t>Preferred Stock</t>
  </si>
  <si>
    <t>Additional Paid-in Capital</t>
  </si>
  <si>
    <t>Retained Earnings</t>
  </si>
  <si>
    <t>Beginning balance (in shares) at Dec. 30, 2017</t>
  </si>
  <si>
    <t>Beginning balance at Dec. 30, 2017</t>
  </si>
  <si>
    <t>Increase (Decrease) in Stockholders' Equity [Roll Forward]</t>
  </si>
  <si>
    <t>Issuance of share under stock incentive plans (in shares)</t>
  </si>
  <si>
    <t>Issuance of shares under stock incentive plans</t>
  </si>
  <si>
    <t>Stock based compensation</t>
  </si>
  <si>
    <t>Dividend paid</t>
  </si>
  <si>
    <t>Ending balance (in shares) at Mar. 31, 2018</t>
  </si>
  <si>
    <t>Ending balance at Mar. 31, 2018</t>
  </si>
  <si>
    <t>Ending balance (in shares) at Sep. 29, 2018</t>
  </si>
  <si>
    <t>Ending balance at Sep. 29, 2018</t>
  </si>
  <si>
    <t>Beginning balance (in shares) at Mar. 31, 2018</t>
  </si>
  <si>
    <t>Beginning balance at Mar. 31, 2018</t>
  </si>
  <si>
    <t>Ending balance (in shares) at Jun. 30, 2018</t>
  </si>
  <si>
    <t>Ending balance at Jun. 30, 2018</t>
  </si>
  <si>
    <t>Beginning balance (in shares) at Dec. 29, 2018</t>
  </si>
  <si>
    <t>Beginning balance at Dec. 29, 2018</t>
  </si>
  <si>
    <t>Ending balance (in shares) at Mar. 30, 2019</t>
  </si>
  <si>
    <t>Ending balance at Mar. 30, 2019</t>
  </si>
  <si>
    <t>Ending balance (in shares) at Sep. 28, 2019</t>
  </si>
  <si>
    <t>Ending balance at Sep. 28, 2019</t>
  </si>
  <si>
    <t>Beginning balance (in shares) at Mar. 30, 2019</t>
  </si>
  <si>
    <t>Beginning balance at Mar. 30, 2019</t>
  </si>
  <si>
    <t>Issuance of common stock upon initial public offering, net of issuance costs (in shares)</t>
  </si>
  <si>
    <t>Issuance of common stock upon initial public offering, net of issuance costs</t>
  </si>
  <si>
    <t>Conversion of non-voting to voting common stock (in shares)</t>
  </si>
  <si>
    <t>Conversion of non-voting to voting common stock</t>
  </si>
  <si>
    <t>Redemption of preferred stock (in shares)</t>
  </si>
  <si>
    <t>Redemption of preferred stock</t>
  </si>
  <si>
    <t>Ending balance (in shares) at Jun. 29, 2019</t>
  </si>
  <si>
    <t>Ending balance at Jun. 29, 2019</t>
  </si>
  <si>
    <t>Deferred offering costs</t>
  </si>
  <si>
    <t>CONDENSED CONSOLIDATED STATEMENTS OF CASH FLOWS - USD ($) $ in Thousands</t>
  </si>
  <si>
    <t>Operating activities:</t>
  </si>
  <si>
    <t>Adjustments to reconcile net income to net cash provided by operating activities:</t>
  </si>
  <si>
    <t>Depreciation and amortization of property and equipment</t>
  </si>
  <si>
    <t>Amortization of intangible assets</t>
  </si>
  <si>
    <t>Amortization of debt issuance costs and bond discounts</t>
  </si>
  <si>
    <t>Loss on disposal of assets</t>
  </si>
  <si>
    <t>Accounts receivable reserve</t>
  </si>
  <si>
    <t>Deferred lease liabilities</t>
  </si>
  <si>
    <t>Non-cash lease expense</t>
  </si>
  <si>
    <t>Changes in operating assets and liabilities:</t>
  </si>
  <si>
    <t>Independent operator and other accounts receivable</t>
  </si>
  <si>
    <t>Operating lease liability</t>
  </si>
  <si>
    <t>Net cash provided by operating activities</t>
  </si>
  <si>
    <t>Investing activities:</t>
  </si>
  <si>
    <t>Cash advances to independent operators</t>
  </si>
  <si>
    <t>Repayments of cash advances from independent operators</t>
  </si>
  <si>
    <t>Purchase of property and equipment</t>
  </si>
  <si>
    <t>Proceeds from sales of assets</t>
  </si>
  <si>
    <t>Intangible assets and licenses</t>
  </si>
  <si>
    <t>Net cash used in investing activities</t>
  </si>
  <si>
    <t>Financing activities:</t>
  </si>
  <si>
    <t>Proceeds from initial public offering, net of underwriting discounts paid</t>
  </si>
  <si>
    <t>Proceeds from issuance of shares under stock incentive plans</t>
  </si>
  <si>
    <t>Repurchase of shares under equity incentive plans</t>
  </si>
  <si>
    <t>Deferred offering costs paid</t>
  </si>
  <si>
    <t>Principal payments on 2014 loans</t>
  </si>
  <si>
    <t>Principal payments on 2018 loans</t>
  </si>
  <si>
    <t>Payments on other financing</t>
  </si>
  <si>
    <t>Dividends paid</t>
  </si>
  <si>
    <t>Debt issuance costs paid</t>
  </si>
  <si>
    <t>Net cash used in financing activities</t>
  </si>
  <si>
    <t>Net increase in cash and cash equivalents</t>
  </si>
  <si>
    <t>Cash and cash equivalents - Beginning of the period</t>
  </si>
  <si>
    <t>Cash and cash equivalents—End of the period</t>
  </si>
  <si>
    <t>Supplemental disclosure of cash flow information:</t>
  </si>
  <si>
    <t>Property and equipment accrued at end of period</t>
  </si>
  <si>
    <t>Deferred offering costs accrued at end of period</t>
  </si>
  <si>
    <t>ORGANIZATION AND SUMMARY OF SIGNIFICANT ACCOUNTING POLICIES</t>
  </si>
  <si>
    <t>Organization, Consolidation and Presentation of Financial Statements [Abstract]</t>
  </si>
  <si>
    <t>Organization and Summary of Significant Account Policies</t>
  </si>
  <si>
    <t>ORGANIZATION AND SUMMARY OF SIGNIFICANT ACCOUNTING POLICIES Description of Business — Based in Emeryville, California, and incorporated in Delaware in 2014, Grocery Outlet Holding Corp. (together with our wholly owned subsidiaries, collectively, “Grocery Outlet,” “we,” or the “Company”) is a high-growth, extreme value retailer of quality, name-brand consumables and fresh products sold through a network of independently operated stores. As of September 28, 2019, Grocery Outlet had 337 stores in California, Washington, Oregon, Pennsylvania, Idaho and Nevada . Initial Public Offering — In June 2019, we completed an initial public offering (“IPO”) of 19,765,625 shares of our common stock at a public offering price of $22.00 per share for net proceeds of $407.7 million, after deducting underwriting discounts and commissions of $27.1 million. We also incurred offering costs payable by us of $7.3 million. The shares of common stock sold in the IPO and the net proceeds from the IPO included the full exercise of the underwriters’ option to purchase additional shares. In October 2019, certain selling stockholders completed a secondary public offering of shares of our common stock. We did not receive any of the proceeds from the sale of these shares by the selling stockholders. We incurred offering costs payable by us of $1.1 million, of which $0.6 million was expensed in the third quarter of 2019. We received $3.2 million in cash (excluding withholding taxes) in connection with the exercise of 451,470 options by certain stockholders participating in this secondary public offering. Our Amended and Restated Certificate of Incorporation (the “Charter”) became effective in connection with the completion of the IPO on June 24, 2019. The Charter, among other things, provided that all of our outstanding shares of nonvoting common stock were automatically converted into shares of voting common stock on a one-for-one basis and that our authorized capital stock consisted of 500,000,000 shares of common stock, and 50,000,000 shares of preferred stock, par value $0.001 per share. Our bylaws were also amended and restated as of June 24, 2019. Additionally, upon the closing of the IPO, we redeemed all of our outstanding preferred stock for an aggregate of $1.00. On June 24, 2019, we used the net proceeds from the IPO to repay $150.0 million in principal on the outstanding term loans under our second lien credit agreement, dated as of October 22, 2018 (as amended, the “Second Lien Credit Agreement”), as well as accrued and unpaid interest as of that date of $3.6 million, and terminated the Second Lien Credit Agreement. In addition, using the remainder of net proceeds, together with excess cash on hand, we prepaid a portion of our outstanding first lien term loan totaling $248.0 million plus accrued interest of $3.8 million. Basis of Presentation — The accompanying unaudited condensed consolidated financial statements have been prepared in accordance with accounting principles generally accepted in the United States of America (“GAAP”) and the requirements of the U.S. Securities and Exchange Commission (the “SEC”) for interim reporting. Accordingly, certain information and note disclosures included in our annual financial statements prepared in accordance with GAAP have been condensed or omitted. The condensed consolidated balance sheet as of December 29, 2018 has been derived from our audited consolidated financial statements, which are included in the prospectus dated October 3, 2019, as filed with the SEC pursuant to Rule 424(b) under the Securities Act of 1933, as amended, on October 4, 2019 (File No. 333-234036) (the “Prospectus”). The accompanying condensed consolidated financial statements should be read in conjunction with our consolidated financial statements and notes included in the Prospectus. Our unaudited condensed consolidated financial statements include the accounts of Grocery Outlet Holding Corp. and its wholly owned subsidiaries. All intercompany balances and transactions were eliminated. In the opinion of management, these condensed consolidated financial statements include all adjustments, consisting of normal recurring adjustments, necessary for a fair statement of the results for the interim periods. The interim results of operations and cash flows are not necessarily indicative of those results and cash flows expected for any future annual or interim period. Forward Stock Split — On June 6, 2019, we effected a 1.403 for 1 forward stock split. All share amounts have been adjusted retroactively for the impact of this forward stock split. Use of Estimates —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an differ from these estimates depending upon certain risks and uncertainties, and changes in these estimates are recorded when known. Merchandise Inventories — Merchandise inventories are valued at the lower of cost or net realizable value. Cost is determined by the first-in, first-out weighted-average cost method for warehouse inventories and the retail inventory method for store inventories. We provide for estimated inventory losses between physical inventory counts based on historical averages. This provision is adjusted periodically to reflect the actual shrink results of the physical inventory counts. Leases — We adopted Accounting Standards Update No. 2016-02 (“ASU 2016-02”), Leases (Topic 842) , and all subsequent amendments, effective December 30, 2018 using the modified retrospective approach under which we recorded the cumulative effect of transition as of the effective date and did not restate comparative periods. Under this transition method we determine if an arrangement is a lease at inception. Operating leases are included in right-of-use (“ROU”) assets, current lease liability, and lease liability on the condensed consolidated balance sheets. Finance leases are included in other assets, current lease liability, and lease liability on our condensed consolidated balance sheets. ROU assets represent our right to use an underlying asset for the lease term and lease liabilities represent our obligation to make lease payments arising from the lease over the same term. ROU assets and liabilities are recognized at commencement date based on the present value of the lease payments over the lease term, reduced by landlord incentives. As most of our leases do not provide an implicit rate, we use our incremental borrowing rate, which is estimated to approximate the interest rate on a collateralized basis with similar terms and payments based on the information available at the commencement date to determine the present value of our lease payments. The ROU asset also excludes lease incentives. Our lease terms may include options to extend or terminate the lease when it is reasonably certain that we will exercise that option. Lease expense for operating lease payments is recognized on a straight-line basis over the lease term. Amortization of the ROU asset, interest expense on the lease liability and operating and financing cash flows for finance leases is immaterial. We have lease agreements with retail facilities for store locations, distribution centers, office space and equipment with lease and non-lease components, which are accounted for separately. Leases with an initial term of 12 months or less are not recorded on the balance sheet; lease expense for these leases is recognized on a straight-line basis over the lease term. The short-term lease expense is reflective of the short-term lease commitments on a go forward basis. We sublease certain real estate to unrelated third parties under non-cancelable leases and the sublease portfolio consists of operating leases for retail stores. Segment Reporting — We manage our business as one operating segment. All of our sales were made to customers located in the United States and all property and equipment is located in the United States. Fair Value Measurements — The fair value of financial instruments is categorized based upon the level of judgment associated with the inputs used to measure their fair values. Fair value is measured using inputs from the three levels of the fair value hierarchy, which are described as follows: Level 1 — Quoted prices in active markets for identical assets or liabilities Level 2 — Quoted prices for similar assets and liabilities in active markets or inputs that are observable Level 3 — Unobservable inputs in which there is little or no market data, which requires us to develop our own assumptions when pricing the financial instruments. For example, cash flow modeling inputs based on management’s assumptions. The assets’ or liabilities’ fair value measurement level within the fair value hierarchy is based on the lowest level of any input that is significant to the fair value measurement. The following table sets forth the fair value of our financial liabilities by level within the fair value hierarchy (in thousands): September 28, December 29, Financial Liabilities: Long-term debt, long-term portion (Level 2) $ 478,454 $ 845,327 Long-term debt, current portion (Level 2) — 7,250 Total financial liabilities (1) $ 478,454 $ 852,577 _______________________ (1) The carrying amounts of our bank debt, before reduction of the debt issuance costs, approximate their fair values as the stated rates approximate market rates for loans with similar terms. Cash and cash equivalents, IO receivables, other accounts receivable and accounts payable — The carrying value of such financial instruments approximates their fair value due to factors such as the short-term nature or their variable interest rates. Independent operator notes (net) — The carrying value of such financial instruments approximates their fair value. Revenue Recognition Net Sales — We recognize revenue from the sale of products at the point of sale, net of any taxes or deposits collected and remitted to governmental authorities. Our performance obligations are satisfied upon the transfer of goods to the customer, at the point of sale, and payment from customers is also due at the time of sale. Discounts provided to customers by us are recognized at the time of sale as a reduction in sales as the products are sold. Discounts provided by independent operators are not recognized as a reduction in sales as these are provided solely by the independent operator who bears the incidental costs arising from the discount. We do not accept manufacturer coupons. We do not have any material contract assets or receivables from contracts with customers, any revenue recognized in the current year from performance obligations satisfied in previous periods, any performance obligations, or any material costs to obtain or fulfill a contract as of September 28, 2019 and December 29, 2018. Gift Cards — We record a deferred revenue liability when a Grocery Outlet gift card is sold. Revenue related to gift cards is recognized as the gift cards are redeemed, which is when we have satisfied our performance obligation. While gift cards are generally redeemed within 12 months, some are never fully redeemed. We reduce the liability and recognize revenue for the unused portion of the gift cards (“breakage”) under the proportional method, where recognition of breakage income is based upon the historical run-off rate of unredeemed gift cards. Our gift card deferred revenue liability was $1.4 million as of September 28, 2019 and $1.7 million as of December 29, 2018. Breakage amounts were immaterial for the 13 and 39 weeks ended September 28, 2019 and September 29, 2018. Disaggregated Revenues — The following table presents sales revenue by type of product for the periods indicated (in thousands): 13 Weeks Ended 39 Weeks Ended September 28, September 29, September 28, September 29, Perishable (1) $ 223,329 $ 194,723 $ 651,758 $ 578,069 Non-perishable (2) 429,211 382,121 1,252,342 1,124,391 Total sales $ 652,540 $ 576,844 $ 1,904,100 $ 1,702,460 _______________________ (1) Perishable departments include dairy and deli; produce and floral; and fresh meat and seafood. (2) Non-perishable departments include grocery; general merchandise; health and beauty care; frozen foods; and beer and wine. Variable Interest Entities — In accordance with the variable interest entities sub-section of ASC Topic 810, Consolidation, we assess at each reporting period whether we, or any consolidated entity, are considered the primary beneficiary of a variable interest entity (“VIE”) and therefore required to consolidate it. Determining whether to consolidate a VIE may require judgment in assessing (i) whether an entity is a VIE, and (ii) if a reporting entity is a VIE’s primary beneficiary. A reporting entity is determined to be a VIE’s primary beneficiary if it has the power to direct the activities that most significantly impact a VIE’s economic performance and the obligation to absorb losses or rights to receive benefits that could potentially be significant to a VIE. We had 332, 308 and 298 stores operated by independent operators as of September 28, 2019, December 29, 2018 and September 29, 2018, respectively. We had agreements in place with each independent operator. The independent operator orders its merchandise exclusively from us which is provided to the independent operator on consignment. Under the independent operator agreement, the independent operator may select a majority of merchandise that we consign to the independent operator, which the independent operator chooses from our merchandise order guide according to the independent operator’s knowledge and experience with local customer purchasing trends, preferences, historical sales and similar factors. The independent operator agreement gives the independent operator discretion to adjust our initial prices if the overall effect of all price changes at any time comports with the reputation of our Grocery Outlet retail stores for selling quality, name-brand consumables and fresh products and other merchandise at extreme discounts. Independent operators are required to furnish initial working capital and to acquire certain store and safety ass ets. The independent operator is required to hire, train and employ a properly trained workforce sufficient in number to enable the independent operator to fulfill its obligations under the independent operator agreement. The independent operator is responsible for expenses required for business operations, including all labor costs, utilities, credit card processing fees, supplies, taxes, fines, levies and other expenses. Either party may terminate the independent operator agreement without cause upon 75 days’ notice. As consignor of all merchandise to each independent operator, the aggregate net sales proceeds from merchandise sales belongs to us. Sales related to independent operator stores were $638.8 million and $558.4 million for the 13 weeks ended September 28, 2019 and September 29, 2018, respectively, and $1,857.8 million and $1,646.6 million for the 39 weeks ended September 28, 2019 and September 29, 2018, respectively. We, in turn, pay independent operators a commission based on a share of the gross profit of the store. Inventories and related sales proceeds are our property, and we are responsible for store rent and related occupancy costs. Independent operator commissions were expensed and included in selling, general and administrative expenses. Independent operator commissions were $98.2 million and $86.6 million for the 13 weeks ended September 28, 2019 and September 29, 2018, respectively, and $285.2 million and $254.7 million for the 39 weeks ended September 28, 2019 and September 29, 2018, respectively. Independent operator commissions of $4.0 million and $3.9 million were included in accrued expenses as of September 28, 2019 and December 29, 2018, respectively. Independent operators may fund their initial store investment from existing capital, a third-party loan or most commonly through a loan from us, as further discussed in Note 2. To ensure independent operator performance, the operator agreements grant us the security interests in the assets owned by the independent operator. The total investment at risk associated with each independent operator is not sufficient to permit each independent operator to finance its activities without additional subordinated financial support and, as a result, the independent operators are VIEs which we have variable interests in. To determine if we are the primary beneficiary of these VIEs, we evaluate whether we have (i) the power to direct the activities that most significantly impact the independent operator’s economic performance and (ii) the obligation to absorb losses or the right to receive benefits of the independent operator that could potentially be significant to the independent operator. Our evaluation includes identification of significant activities and an assessment of its ability to direct those activities. Activities that most significantly impact the independent operator economic performance relate to sales and labor. Sales activities that significantly impact the independent operators’ economic performance include determining what merchandise the independent operator will order and sell and the price of such merchandise, both of which the independent operator controls. The independent operator is also responsible for all of their own labor. Labor activities that significantly impact the independent operator’s economic performance include hiring, training, supervising, directing, compensating (including wages, salaries and employee benefits) and terminating all of the employees of the independent operator, activities which the independent operator controls. Accordingly, the independent operator has the power to direct the activities that most significantly impact the independent operator’s economic performance. Furthermore, the mutual termination rights associated with the operator agreements do not give the Company power over the independent operator. Our maximum exposure to the independent operators is generally limited to the gross operator notes and receivables due from these entities, which was $35.3 million and $27.8 million as of September 28, 2019 and December 29, 2018, respectively. See Note 2 for additional information. Recently Issued Accounting Standards In June 2016, the Financial Accounting Standards Board (“FASB”) issued ASU No. 2016-13, Measurement of Credit Losses on Financial Instruments (“ASU 2016-13”). ASU 2016-13, which was further updated and clarified by the FASB through issuance of additional related ASUs, amends the guidance surrounding measurement and recognition of credit losses on financial assets measured at amortized cost, including trade receivables and debt securities, by requiring recognition of an allowance for credit losses expected to be incurred over an asset’s lifetime based on relevant information about past events, current conditions, and supportable forecasts impacting its ultimate collectability. This “expected loss” model will result in earlier recognition of credit losses than the current “as incurred” model, under which losses are recognized only upon an occurrence of an event that gives rise to the incurrence of a probable loss. ASU 2016-13 is effective for fiscal years beginning after December 15, 2019, including interim periods within those fiscal years, and is to be adopted on a modified retrospective basis. We will adopt ASU 2016-13 beginning in the first quarter of fiscal 2020 and are currently evaluating the impact on our consolidated financial statements. In August 2018, the FASB issued ASU No. 2018-15,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SU 2018-15 is effective retrospectively for fiscal years and interim periods within those years beginning after December 15, 2019. We will adopt ASU 2018-15 beginning in the first quarter of fiscal 2020. We do not expect the adoption of ASU 2018-15 to have a material effect on our consolidated financial statements. Recently Adopted Accounting Standards We adopted ASU 2016-02, Leases (Topic 842) , on December 30, 2018, using the modified retrospective approach with the cumulative effect of transition. The modified retrospective approach provides a method for recording existing leases at adoption with the comparative reporting periods being presented in accordance with ASU No. 2018-11, Leases (Topic 840) . We elected a number of the practical expedients permitted under the transition guidance within the new standard. This included the election to apply the practical expedient package upon transition, which comprised the following: • We did not reassess whether expired or existing contracts are or contain a lease; • We did not reassess the classification of existing leases; and • We did not reassess the accounting treatment for initial direct costs. In addition, we elected the practical expedient related to short-term leases, which allows us not to recognize a ROU asset and lease liability for leases with an initial expected term of 12 months or less. Adoption of the new standard resulted in the recordation of additional lease assets of $646.0 million and lease liabilities of $709.0 million on the consolidated balance sheets as of December 30, 2018, which includes the reclassification of amounts presented in comparative periods as deferred rent as a reduction to the ROU assets. The adoption of the new standard did not result in a material cumulative-effect adjustment to the opening balance of retained earnings. The standard did not materially impact the consolidated statement of operations and other comprehensive income or the consolidated statement of cash flows. See Note 3 for further discussion on the adoption of ASU 2016-02.</t>
  </si>
  <si>
    <t>INDEPENDENT OPERATOR NOTES AND RECEIVABLES</t>
  </si>
  <si>
    <t>Receivables [Abstract]</t>
  </si>
  <si>
    <t>Independent Operator Notes and Receivables</t>
  </si>
  <si>
    <t xml:space="preserve">INDEPENDENT OPERATOR NOTES AND RECEIVABLES The amounts included in independent operator notes and accounts receivable consist primarily of funds we loaned to independent operators, net of estimated uncollectible amounts. Independent operator notes are payable on demand and, where applicable, typically bear interest at a rate of 9.95%. Independent operator notes and receivables are also subjected to estimations of collectability based on an evaluation of overall credit quality, the estimated value of the underlying collateral and historical collections experience, including the fact that, typically, independent operators pay third-party operations-related payables prior to paying down their note with us. While estimates are required in making this determination, we believe the independent operator notes and receivables balances, net of allowances, represent what we expect to collect from independent operators. Amounts due from independent operators and the related allowances and accruals for estimated losses as of September 28, 2019 and December 29, 2018 consisted of the following (in thousands) : Allowance Current Long-term Gross Current Long-term Net September 28, 2019 Independent operator notes $ 29,855 $ (690) $ (9,195) $ 19,970 $ 1,702 $ 18,268 Independent operator receivables 5,476 (584) — 4,892 4,892 — Total $ 35,331 $ (1,274) $ (9,195) $ 24,862 $ 6,594 $ 18,268 Allowance Current Long-term Gross Current Long-term Net December 29, 2018 Independent operator notes $ 23,450 $ (577) $ (7,926) $ 14,947 $ 1,301 $ 13,646 Independent operator receivables 4,319 (564) — 3,755 3,755 — Total $ 27,769 $ (1,141) $ (7,926) $ 18,702 $ 5,056 $ 13,646 </t>
  </si>
  <si>
    <t>LEASES</t>
  </si>
  <si>
    <t>Leases [Abstract]</t>
  </si>
  <si>
    <t>Leases</t>
  </si>
  <si>
    <t xml:space="preserve">LEASES We generally lease retail facilities for store locations, distribution centers, office space and equipment and account for these leases as operating leases. We account for one retail store lease and certain equipment leases as finance leases. Leases with an initial term of 12 months or less are not recorded on the balance sheet; lease expense for these leases is recognized on a straight-line basis over the lease term. We account for lease components (e.g., fixed payments including rent, real estate taxes and insurance costs) separately from the non-lease components (e.g., common-area maintenance costs). Leases for 16 of our store locations and one warehouse location are controlled by related parties. As of September 28, 2019, the ROU asset and lease liability related to these properties was $44.9 million and $49.3 million, respectively. As of September 28, 2019, we had executed leases for 36 store locations that we had not yet taken possession of with total undiscounted future lease payments of $217.2 million over approximately 15 years. Our lease terms may include options to extend the lease when we are reasonably certain that we will exercise such options. Based upon our initial investment in store leasehold improvements, we utilize an initial reasonably certain lease life of 15 years. Most leases include one or more options to renew, with renewal terms that can extend the lease term from one The balance sheet classification of our right-of-use assets and lease liabilities as of September 28, 2019 was as follows (in thousands): Leases Classification Assets: Operating lease assets Operating right-of-use asset $ 680,178 Finance lease assets Other assets 4,226 Total leased assets $ 684,404 Liabilities: Current Operating Current lease liability $ 38,510 Finance Current lease liability 536 Noncurrent Operating Lease liability 715,796 Finance Lease liability 3,766 Total lease liabilities $ 758,608 The components of lease expense for the 13 and 39 weeks ended September 28, 2019 were as follows (in thousands): 13 Weeks Ended 39 Weeks Ended Lease Cost Classification September 28, September 28, Operating lease cost Selling, general and administrative expenses $ 24,211 $ 71,085 Finance lease cost: Amortization of right-of-use assets Depreciation and amortization 173 520 Interest on leased liabilities Interest expense, net 68 192 Sublease income Other income (299) (949) Net Lease Cost $ 24,153 $ 70,848 Short-term lease expense and variable lease payments recorded in operating expenses were immaterial for the 13 and 39 weeks ended September 28, 2019. Rental expense for all operating leases for fiscal years ended December 29, 2018 and December 30, 2017 (under ASC 840) was as follows (in thousands): Fiscal Year Ended December 29, December 30, Rent expense—third-party lessors $ 79,347 $ 72,622 Rent expense—related parties 7,141 7,309 Contingent rentals 548 531 Less rentals from subleases (1,075) (1,079) Total rent expense $ 85,961 $ 79,383 The undiscounted future lease payments under the lease liability as of September 28, 2019 were as follows (in thousands): Maturity of Lease Liabilities Operating Finance Total Remainder of fiscal 2019 $ 23,318 $ 203 $ 23,521 Fiscal 2020 93,885 756 94,641 Fiscal 2021 94,413 777 95,190 Fiscal 2022 93,733 724 94,457 Fiscal 2023 93,454 622 94,076 Thereafter 789,416 2,429 791,845 Total lease payments 1,188,219 5,511 $ 1,193,730 Less: Interest (433,912) (1,209) Present value of lease liabilities $ 754,307 $ 4,302 The undiscounted future lease payments under the lease liability as of December 29, 2018 (under ASC 840) were as follow s (in thousands): Third Parties Related Parties Total Fiscal 2019 $ 82,971 $ 6,152 $ 89,123 Fiscal 2020 91,538 6,201 97,739 Fiscal 2021 93,090 6,297 99,387 Fiscal 2022 92,359 6,532 98,891 Fiscal 2023 91,955 6,410 98,365 Thereafter 801,832 48,914 850,746 Total future lease payments $ 1,253,745 $ 80,506 $ 1,334,251 The weighted-average lease term and discount rate as of September 28, 2019 were as follows: Lease Term and Discount Rate Weighted-average remaining lease term (years): Operating leases 12.34 Finance leases 8.17 Weighted-average discount rate: Operating leases 7.72 % Finance leases 6.02 % Supplemental cash flow information for the 39 weeks ended September 28, 2019 related to leases was as follows (in thousands): Other Information Cash paid for amounts included in the measurement of lease liabilities: Operating cash flows used by operating leases $ 65,448 Leased assets obtained in exchange for new operating lease liabilities — adoption $ 641,529 Leased assets obtained in exchange for new operating lease liabilities — 39 weeks ended September 28, 2019 $ 70,965 </t>
  </si>
  <si>
    <t>GOODWILL AND INTANGIBLE ASSETS</t>
  </si>
  <si>
    <t>Goodwill and Intangible Assets Disclosure [Abstract]</t>
  </si>
  <si>
    <t>Goodwill and Intangible Assets</t>
  </si>
  <si>
    <t xml:space="preserve">GOODWILL AND INTANGIBLE ASSETS Information regarding our goodwill and intangible assets as of September 28, 2019 was as follows (in thousands): Useful Lives Gross Accumulated Net Trademarks 15 $ 58,400 $ (19,351) $ 39,049 Customer lists 5 160 (159) 1 Leasehold interests 1–20 30,468 (15,195) 15,273 Computer software 3 19,722 (16,362) 3,360 Total finite-lived intangibles 108,750 (51,067) 57,683 Liquor licenses Indefinite 6,408 — 6,408 Total intangible assets 115,158 (51,067) 64,091 Goodwill 747,943 — 747,943 Total goodwill and other intangibles $ 863,101 $ (51,067) $ 812,034 Information regarding our goodwill and intangible assets as of December 29, 2018 was as follows (in thousands): Useful Lives Gross Accumulated Net Trademarks 15 $ 58,400 $ (16,431) $ 41,969 Customer lists 5 160 (135) 25 Leasehold interests 1–20 30,468 (12,735) 17,733 Computer software 3 18,176 (14,324) 3,852 Total finite-lived intangible assets 107,204 (43,625) 63,579 Liquor licenses Indefinite 5,245 — 5,245 Total intangible assets 112,449 (43,625) 68,824 Goodwill 747,943 — 747,943 Total goodwill and intangible assets $ 860,392 $ (43,625) $ 816,767 Amortization expense on finite-lived intangible assets was $2.4 million and $2.5 million for the 13 weeks ended September 28, 2019 and September 29, 2018, respectively, and $7.5 million and $7.4 million for the 39 weeks ended September 28, 2019 and September 29, 2018, respectively. Liquor license assets have been classified as indefinite-lived intangible assets and accordingly, are not subject to amortization. We had no impairments of goodwill or intangible assets recorded in the 39 weeks ended September 28, 2019 and September 29, 2018. The estimated future amortization expense related to finite-lived intangible assets at September 28, 2019 was as follows (in thousands): Remainder of fiscal 2019 $ 2,341 Fiscal 2020 8,642 Fiscal 2021 7,586 Fiscal 2022 6,403 Fiscal 2023 5,621 Thereafter 27,090 Total $ 57,683 </t>
  </si>
  <si>
    <t>LONG-TERM DEBT</t>
  </si>
  <si>
    <t>Debt Disclosure [Abstract]</t>
  </si>
  <si>
    <t>Long-term Debt</t>
  </si>
  <si>
    <t xml:space="preserve">Long-Term Debt Long-term debt consisted of the following (in thousands): September 28, December 29, Contractual Effective Maturity Term loans: First Lien Credit Agreement $ 475,188 $ 725,000 (1) 3.50% + Eurodollar rate, (2),(3) 5.76 % (5) October 2025 Second Lien Credit Agreement — 150,000 (1) 7.25% + Eurodollar rate, (2),(3) — % (6) October 2026 Revolving credit facility — — 3.25 % to 3.75% + Eurodollar rate, (2),(3),(4) — % October 2023 Notes payable 312 — Capital lease — 2,019 Long-term debt — gross 475,500 877,019 Less: Debt discounts and debt issuance costs, net of amortization (12,982) (19,651) (1) Long-term debt — net 462,518 857,368 Less: Current portion (267) (7) (7,349) Long-term debt — noncurrent $ 462,251 $ 850,019 _______________________ (1) To conform with current period presentation, unamortized debt discounts of $1.8 million and $1.5 million as of December 29, 2018 have been reclassified from “First Lien Credit Agreement” and “Second Lien Credit Agreement,” respectively, and included in “Debt discounts and debt issuance costs, net of amortization.” This reclassification had no impact on our condensed consolidated financial statements for 2018. (2) Eurodollar rate has a floor rate of 0.00% and is subject to adjustment required under regulations issued by the Federal Reserve Board for determining maximum reserve requirements with respect to Eurocurrency funding. (3) ABR rate is the highest of the prime rate, the federal funds effective rate + 0.50%, or Eurodollar rate +1.00%. (4) Rates vary depending on the applicable first lien secured leverage ratio as defined by the agreement. (5) Represents the effective interest rate as of September 28, 2019. (6) We repaid this term loan balance in full in connection with the closing of our IPO in June 2019 as further discussed below. (7) Represents our note payments due in the next 12 months. As discussed below, the principal payment of our outstanding term loan under the First Lien Credit Agreement will not be due until its maturity date. First Lien Credit Agreement On October 22, 2018, GOBP Holdings, Inc (“GOBP Holdings”), our wholly owned subsidiary, together with another of our wholly owned subsidiary, entered into a first lien credit agreement (the “First Lien Credit Agreement”) with a syndicate of lenders for a $725.0 million senior term loan and a revolving credit facility for an amount up to $100.0 million, with a sub-commitment for a $35.0 million letter of credit and a sub-commitment for $20.0 million of swingline loans. Borrowings under the First Lien Credit Agreement is secured by substantially all the assets of the borrower subsidiary and its guarantors. The term loan proceeds were primarily used for retiring the prior first lien credit agreement and paying the dividends related to our 2018 recapitalization. As of September 28, 2019, we had standby letters of credit outstanding totaling $3.6 million under the First Lien Credit Agreement. We are required to pay a quarterly commitment fee ranging from 0.25% to 0.50% on the daily unused amount of the commitment under the revolving credit facility based upon the leverage ratio defined in the agreement and certain criteria specified in the agreement. We are also required to pay fronting fees and other customary fees for letters of credit issued under the revolving credit facility. The First Lien Credit Agreement permits voluntarily prepayment on borrowings without premium or penalty. In connection with the closing of our IPO, we prepaid $248.0 million of principal and $3.8 million of interest on June 24, 2019 and elected to apply the prepayment against the remaining principal installments in the direct order of maturity. No further principal payment on the term loan will be due until the maturity date of this term loan. The terms of the First Lien Credit Agreement include mandatory prepayment requirements on the term loan if certain conditions are met (as described in the First Lien Credit Agreement). On July 23, 2019, GOBP Holdings together with another of our wholly owned subsidiary entered into an incremental agreement (the “Incremental Agreement”) to amend the First Lien Credit Agreement. The Incremental Agreement refinanced the term loan outstanding under the First Lien Credit Agreement with a replacement $475.2 million senior secured term loan credit facility with an applicable margin of 3.50% or 3.25% for eurodollar loans and 2.50% or 2.25% for base rate loans, in each case depending on the public corporate family rating of GOBP Holdings. This new term loan matures on October 22, 2025, which is the same maturity date as provided under our First Lien Credit Agreement. We wrote off debt issuance costs of $0.3 million and incurred debt modification costs of $0.2 million in the third quarter of fiscal 2019 in connection with this refinance. On October 23, 2019 , we prepaid $15.0 million of principal on this term loan. Second Lien Credit Agreement On October 22, 2018, a wholly owned subsidiary of the Company entered into a second lien credit agreement with a syndicate of lenders for a $150.0 million senior term loan. The proceeds were primarily used for retiring the prior second lien credit agreement and paying the dividends related to our 2018 recapitalization. The term loan under the Second Lien Credit Agreement did not require minimum quarterly principal payment. The Second Lien Credit Agreement did require mandatory prepayment if certain conditions were met and permitted voluntarily prepayment on borrowings without premium or penalty. On June 24, 2019, we terminated the Second Lien Credit Agreement and repaid in full the outstanding principal balance of $150.0 million and accrued interest of $3.6 million. Accordingly, we wrote off the remaining debt issuance costs of $3.8 million and loan discounts of $1.4 million on June 24, 2019. Debt Covenant The First Lien Credit Agreement contains certain customary representations and warranties, subject to limitations and exceptions, and affirmative and customary covenants. The First Lien Credit Agreement has the ability to restrict us from entering into certain types of transactions and making certain types of payments including dividends and stock repurchase and other similar distributions, with certain exceptions. Additionally, the revolving credit facility under our First Lien Credit Agreement is subject to a first lien secured leverage ratio of 7.00 to 1.00, tested quarterly if, and only if, the aggregate principal amount from the revolving facility, letters of credit (to the extent not cash collateralized or backstopped or, in the aggregate, not in excess of the greater of $10.0 million and the stated face amount of letters of credit outstanding on the closing date) and swingline loans outstanding and/or issued, as applicable, exceeds 35% of the total amount of the revolving credit facility commitments. As of September 28, 2019, we were not subject to the first lien secured leverage ratio testing requirement. Additionally, we were in compliance with all applicable covenant requirements as of September 28, 2019 for our First Lien Credit Agreement. Schedule of Principal Maturities Principal maturities of our debt as of September 28, 2019 were as follows (in thousands): Remainder of fiscal 2019 $ 45 Fiscal 2020 267 Fiscal 2021 — Fiscal 2022 — Fiscal 2023 — Thereafter 475,188 Total $ 475,500 Interest Expense Interest expense, net, consisted of the following (in thousands): 13 Weeks Ended 39 Weeks Ended September 28, September 29, September 28, September 29, Interest on term loan debt $ 7,220 $ 12,717 $ 38,476 $ 37,957 Amortization of debt issuance costs 533 1,090 1,828 3,275 Interest on capital leases 68 29 192 88 Other — — 7 — Interest income (479) (310) (1,271) (908) Interest expense, net $ 7,342 $ 13,526 $ 39,232 $ 40,412 Debt Extinguishment and Modification Costs Debt extinguishment and modification costs consisted of following (in thousands): 13 Weeks Ended 39 Weeks Ended September 28, September 29, September 28, September 29, Write off of debt issuance costs $ 322 $ — $ 4,110 $ — Debt modification costs 150 — 150 — Write off of loan discounts — — 1,374 — Debt extinguishment and modification costs $ 472 $ — $ 5,634 $ — </t>
  </si>
  <si>
    <t>STOCKHOLDERS’ EQUITY</t>
  </si>
  <si>
    <t>Share-based Payment Arrangement [Abstract]</t>
  </si>
  <si>
    <t>Stockholders' Equity</t>
  </si>
  <si>
    <t>STOCKHOLDERS’ EQUITY Equity Incentive Plans Our 2014 Stock Incentive Plan (the “2014 Plan”) became effective on October 21, 2014. Under the 2014 Plan, we granted stock options and restricted stock units (“RSUs”) to purchase shares of our common stock. Effective as of June 19, 2019, we terminated the 2014 Plan and no further equity awards may be issued under the 2014 Plan. Any outstanding awards granted under the 2014 Plan will remain subject to the terms of the 2014 Plan and the applicable equity award agreements. On June 4, 2019, our board of directors and stockholders approved the 2019 Incentive Plan (the “2019 Plan”). An aggregate of 4,597,862 shares of common stock were reserved for issuance under the 2019 Plan. In addition, on the first day of each fiscal year beginning in 2020 and ending in 2029, the 2019 Plan provides for an annual automatic increase of the shares reserved for issuance in an amount equal to the positive difference between (i) 4% of the outstanding common stock on the last day of the immediately preceding fiscal year and (ii) the plan share reserve on the last day of the immediately preceding fiscal year, or a lesser number as determined by our board of directors. Fair Value Determination The fair value of option and RSU awards is determined as of the grant date. For time-based options, a Black-Scholes valuation model is utilized. For performance-based options, a Monte Carlo simulation approach implemented in a risk-neutral framework is utilized. For RSUs, the current stock price estimate was utilized prior to the IPO. Following the pricing of the IPO, the stock price based on the market closing price on the date of grant has been utilized to determine the fair value of the awards. The respective models resulted in a weighted-average fair value for time-based and performance-based options and RSUs granted as of September 28, 2019 were as follows: September 28, Time-based options $ 7.66 Performance-based options 6.80 RSUs 27.13 The fair values of time-based options were estimated as of the grant date using the Black-Scholes valuation model with the following assumptions: 39 Weeks Ended September 28, Exercise price $ 21.66 Volatility 30.2 % Risk-free rate 1.9 % Dividend yield — % Expected life (in years) 6.83 The valuation models require the input of highly subjective assumptions. Expected volatility of the options is based on companies of similar growth and maturity and our peer group in the industry in which we do business because we do not have sufficient historical volatility data for our own shares. The expected term of the options represents the period of time that options granted were expected to be outstanding. The risk-free rate was based on the U.S. treasury zero-coupon issues, with a remaining term equal to the expected term of the options used in the respective valuation model. In the future, our expected volatility and expected term may change, which could change the grant-date fair value of future awards and, ultimately, the expense we record. Grant Activity The following table summarizes our stock option activity under all equity incentive plans during the 39 weeks ended September 28, 2019: Time-Based Options Performance-Based Options Number of Weighted- Number of Weighted- Outstanding—December 29, 2018 5,798,375 $ 7.53 5,795,330 $ 4.40 Granted 1,363,822 21.66 99,788 17.29 Exercised (134,831) 7.19 — — Forfeitures (98,855) 12.69 (117,997) 7.15 Outstanding—September 28, 2019 6,928,511 10.25 5,777,121 4.56 Total exercisable at September 28, 2019 4,139,387 — Total vested and expected to vest at September 28, 2019 6,818,347 5,681,118 (1) _______________________ (1) No performance-based options are vested as of September 28, 2019. The number above reflects the 5.8 million unvested outstanding performance-based options, net of estimated forfeitures. The following table summarizes our RSU activity under all equity incentive plans during the 39 weeks ended September 28, 2019: Number of Shares Weighted- Nonvested — December 29, 2018 80,820 $ 8.80 Granted 195,135 27.13 Vested / Released (42,464) 8.36 Canceled / forfeited (6,023) 29.99 Outstanding — September 28, 2019 227,468 24.04 Stock-Based Compensation We recognize compensation expense on options and RSUs by amortizing the grant date fair value over the expected vesting period to the extent we determine the vesting of the grant is probable. Time-Based Options We did not record compensation expense for time-based options held by employees granted prior to our IPO because involuntary termination, a change in control or an initial public offering were not deemed probable. These time-based options were subject to a post-termination repurchase right by us until the aforementioned contingent events occurred. As a result, other than in limited circumstances, stock issued upon the exercise of these options could be repurchased at our discretion at the lower of fair value or the applicable strike price. This repurchase feature resulted in stock-based compensation expense on these options being recorded upon the completion of the IPO, when the contingent event had occurred and the repurchase feature had lapsed. Accordingly, upon the completion of our IPO, we recognized stock-based compensation expense for service completed as of the IPO date and began recognizing stock-based compensation expense related to these outstanding time-based options over the remaining service period. During the 13 and 39 weeks ended September 28, 2019, we recognized stock-based compensation expense totaling $1.9 million and $24.4 million, respectively, for all outstanding time-based options, of which $1.3 million and $23.7 million, respectively, related to those granted prior to the IPO. Unamortized compensation cost was $11.3 million as of September 28, 2019, which is expected to be amortized over a weighted average perio d of 3.53 years. Performance-Based Options We determined that the ultimate vesting of the 5,777,121 shares of outstanding performance-based options was not probable because the performance target’s achievement was not probable as of September 28, 2019 and, accordingly, did not recognize any expense related to these awards. Unamortized compensation cost was $26.1 million for outstanding performance-based options as of September 28, 2019, which will be amortized over the remaining requisite service period if and when we determine that vesting is probable. Restricted Stock Units We recognized compensation expense for RSUs held by directors and employees of $0.9 million and $1.2 million in the 13 and 39 weeks ended September 28, 2019, respectively, and $0.1 million and $0.3 million in the same periods of 2018. Unamortized compensation expense for the RSUs was $4.3 million as of September 28, 2019, which is expected to be amortized over a weighted average peri od of 2.12 years. For time-based options and RSUs that were outstanding on the dividend dates of June 23, 2016 and October 22, 2018 and that are expected to vest in fiscal year 2019 and beyond, we intend to make dividend payments as these time-based options and RSUs vest. Pursuant to the 2014 Plan, if we are unable to make those payments, we may instead elect to reduce the per share exercise price of each such option by an amount equal to the dividend amount in lieu of making the applicable option payment. As such, our dividends are not considered declared and payable and are not accrued as a liability in our condensed consolidated balance sheet as of September 28, 2019. We paid an immaterial amount of dividends during the 13 and 39 weeks ended September 28, 2019, which was included in the stock-based compensation expense.</t>
  </si>
  <si>
    <t>INCOME TAXES</t>
  </si>
  <si>
    <t>Income Tax Disclosure [Abstract]</t>
  </si>
  <si>
    <t>Income Taxes</t>
  </si>
  <si>
    <t>INCOME TAXES Income tax expense and effective tax rate for the periods presented were as follows (dollars in thousands): 13 Weeks Ended 39 Weeks Ended September 28, September 29, September 28, September 29, Income tax expense $ 3,689 $ 2,892 $ 886 $ 7,724 Effective tax rate 22.9 % 27.4 % 13.7 % 27.4 % The effective tax rate is higher than the U.S. statutory tax rate of 21% primarily due to state income taxes and permanently nondeductible expenses. The decreases in the effective tax rates for the 13 and 39 weeks ended September 28, 2019 compared to the corresponding periods of 2018 were mainly due to discrete items related to windfalls from option exercises. Our policy is to recognize interest and penalties associated with uncertain tax benefits as part of the income tax provision and include accrued interest and penalties with the related income tax liability on our condensed consolidated balance sheets. To date, we have not recognized any interest and penalties in our condensed consolidated statements of operations, nor have we accrued for or made payments for interest and penalties. We had no unrecognized tax benefits as of September 28, 2019 and December 29, 2018.</t>
  </si>
  <si>
    <t>RELATED PARTY TRANSACTIONS</t>
  </si>
  <si>
    <t>Related Party Transactions [Abstract]</t>
  </si>
  <si>
    <t>Related Party Transactions</t>
  </si>
  <si>
    <t>RELATED PARTY TRANSACTIONS We leased property from entities affiliated with certain of our non-controlling stockholders for 16 store locations and one warehouse location as of September 28, 2019 and for 18 store locations and one warehouse location as of September 29, 2018. As of September 28, 2019 and September 29, 2018, one independent operator store was operated by family members of one employee. Independent operator commissions for this store totaled $0.3 million for each of the 13 weeks ended September 28, 2019 and September 29, 2018, and $0.9 million for each of the 39 weeks ended September 28, 2019 and September 29, 2018. We offer interest-bearing notes to independent operators and the gross operating notes and receivables due from these entities was $35.3 million and $27.8 million as of September 28, 2019 and December 29, 2018, respectively. See Note 2 for additional information.</t>
  </si>
  <si>
    <t>COMMITMENTS AND CONTINGENCIES</t>
  </si>
  <si>
    <t>Commitments and Contingencies Disclosure [Abstract]</t>
  </si>
  <si>
    <t>COMMITMENTS AND CONTINGENCIES We are involved from time to time in claims, proceedings, and litigation arising in the normal course of business. We do not believe the impact of such litigation will have a material adverse effect on our consolidated financial statements taken as a whole.</t>
  </si>
  <si>
    <t>EARNINGS PER SHARE</t>
  </si>
  <si>
    <t>Earnings Per Share [Abstract]</t>
  </si>
  <si>
    <t>Earnings Per Share</t>
  </si>
  <si>
    <t xml:space="preserve">EARNINGS PER SHARE Earnings Per Share Attributable to Common Stockholders A reconciliation of the numerator and denominator used in the calculation of basic and diluted earnings per share attributable to common stockholders is as follows (dollars and shares in thousands, except per share amounts): 13 Weeks Ended 39 Weeks Ended September 28, September 29, September 28, September 29, Numerator Net income attributable to common stockholders – basic $ 12,445 $ 7,669 $ 5,587 $ 20,480 Denominator Weighted-average shares of common stock - basic 88,345 68,477 75,778 68,473 Effect of dilutive RSUs 101 44 36 30 Effect of dilutive options 4,737 — 2,788 — Weighted-average shares of common stock - diluted (1) (2) 93,183 68,521 78,602 68,503 Earnings per share attributable to common stockholders: Basic $ 0.14 $ 0.11 $ 0.07 $ 0.30 Diluted $ 0.13 $ 0.11 $ 0.07 $ 0.30 _______________________ (1) As discussed in Note 6, we determined that the ultimate vesting of the 5.8 million shares granted but not yet vested performance-based options was not probable as of September 28, 2019 and September 29, 2018. Accordingly, these options were not included in the weighted-average diluted shares for the periods presented as the ultimate vesting of the performance options was deemed an unresolved contingent event. If and when vesting occurs, any vested performance-based options will be included in the weighted-average diluted shares at that time. See Note 6 for additional information. (2) The weighted-average diluted shares for the 13 and 39 weeks ended September 29, 2018 did not include time-based options as the occurrence of a contingent event (involuntary termination, change in control or initial public offering) was not deemed probable. See Note 6 for more information. Upon the completion of the IPO in June 2019, the contingent event had occurred and therefore time-based options were included in the weighted-average diluted shares for the 13 and 39 weeks ended September 28, 2019. The following weighted-average common stock equivalents were excluded from the calculation of diluted earnings per share because their effect would have been anti-dilutive (in thousands): 13 Weeks Ended 39 Weeks Ended September 28, September 29, September 28, September 29, RSUs — — 17 7 Options — — 200 — Total — — 217 7 </t>
  </si>
  <si>
    <t>SUBSEQUENT EVENTS</t>
  </si>
  <si>
    <t>Subsequent Events [Abstract]</t>
  </si>
  <si>
    <t>SUBSEQUENT EVENTS Secondary Public Offering In October 2019, certain selling stockholders completed a secondary public offering of shares of our common stock. We did not receive any of the proceeds from the sale of these shares by the selling stockholders. We incurred offering costs payable by us of $1.1 million , of which $0.6 million was expensed in the third quarter of 2019. We received $3.2 million in cash (excluding withholding taxes) in connection with the exercise of 451,470 options by certain stockholders participating in this secondary public offering. Prepayment of Debt In October 2019, we prepaid $15.0 million of principal</t>
  </si>
  <si>
    <t>ORGANIZATION AND SUMMARY OF SIGNIFICANT ACCOUNTING POLICIES (Policies)</t>
  </si>
  <si>
    <t>Basis of presentation</t>
  </si>
  <si>
    <t>The accompanying unaudited condensed consolidated financial statements have been prepared in accordance with accounting principles generally accepted in the United States of America (“GAAP”) and the requirements of the U.S. Securities and Exchange Commission (the “SEC”) for interim reporting. Accordingly, certain information and note disclosures included in our annual financial statements prepared in accordance with GAAP have been condensed or omitted. The condensed consolidated balance sheet as of December 29, 2018 has been derived from our audited consolidated financial statements, which are included in the prospectus dated October 3, 2019, as filed with the SEC pursuant to Rule 424(b) under the Securities Act of 1933, as amended, on October 4, 2019 (File No. 333-234036) (the “Prospectus”). The accompanying condensed consolidated financial statements should be read in conjunction with our consolidated financial statements and notes included in the Prospectus.</t>
  </si>
  <si>
    <t>Consolidation</t>
  </si>
  <si>
    <t>Our unaudited condensed consolidated financial statements include the accounts of Grocery Outlet Holding Corp. and its wholly owned subsidiaries. All intercompany balances and transactions were eliminated. In the opinion of management, these condensed consolidated financial statements include all adjustments, consisting of normal recurring adjustments, necessary for a fair statement of the results for the interim periods.</t>
  </si>
  <si>
    <t>Use of estimates</t>
  </si>
  <si>
    <t>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an differ from these estimates depending upon certain risks and uncertainties, and changes in these estimates are recorded when known.</t>
  </si>
  <si>
    <t>Merchandise inventories are valued at the lower of cost or net realizable value. Cost is determined by the first-in, first-out weighted-average cost method for warehouse inventories and the retail inventory method for store inventories. We provide for estimated inventory losses between physical inventory counts based on historical averages. This provision is adjusted periodically to reflect the actual shrink results of the physical inventory counts.</t>
  </si>
  <si>
    <t>We adopted Accounting Standards Update No. 2016-02 (“ASU 2016-02”), Leases (Topic 842) , and all subsequent amendments, effective December 30, 2018 using the modified retrospective approach under which we recorded the cumulative effect of transition as of the effective date and did not restate comparative periods. Under this transition method we determine if an arrangement is a lease at inception. Operating leases are included in right-of-use (“ROU”) assets, current lease liability, and lease liability on the condensed consolidated balance sheets. Finance leases are included in other assets, current lease liability, and lease liability on our condensed consolidated balance sheets. ROU assets represent our right to use an underlying asset for the lease term and lease liabilities represent our obligation to make lease payments arising from the lease over the same term. ROU assets and liabilities are recognized at commencement date based on the present value of the lease payments over the lease term, reduced by landlord incentives. As most of our leases do not provide an implicit rate, we use our incremental borrowing rate, which is estimated to approximate the interest rate on a collateralized basis with similar terms and payments based on the information available at the commencement date to determine the present value of our lease payments. The ROU asset also excludes lease incentives. Our lease terms may include options to extend or terminate the lease when it is reasonably certain that we will exercise that option. Lease expense for operating lease payments is recognized on a straight-line basis over the lease term. Amortization of the ROU asset, interest expense on the lease liability and operating and financing cash flows for finance leases is immaterial. We have lease agreements with retail facilities for store locations, distribution centers, office space and equipment with lease and non-lease components, which are accounted for separately. Leases with an initial term of 12 months or less are not recorded on the balance sheet; lease expense for these leases is recognized on a straight-line basis over the lease term. The short-term lease expense is reflective of the short-term lease commitments on a go forward basis. We sublease certain real estate to unrelated third parties under non-cancelable leases and the sublease portfolio consists of operating leases for retail stores.</t>
  </si>
  <si>
    <t>Segment reporting</t>
  </si>
  <si>
    <t>We manage our business as one operating segment. All of our sales were made to customers located in the United States and all property and equipment is located in the United States.</t>
  </si>
  <si>
    <t>Fair value measurements</t>
  </si>
  <si>
    <t>The fair value of financial instruments is categorized based upon the level of judgment associated with the inputs used to measure their fair values. Fair value is measured using inputs from the three levels of the fair value hierarchy, which are described as follows: Level 1 — Quoted prices in active markets for identical assets or liabilities Level 2 — Quoted prices for similar assets and liabilities in active markets or inputs that are observable Level 3 — Unobservable inputs in which there is little or no market data, which requires us to develop our own assumptions when pricing the financial instruments. For example, cash flow modeling inputs based on management’s assumptions.</t>
  </si>
  <si>
    <t>Cash and cash equivalents, IO receivables, other accounts receivable and accounts payable — The carrying value of such financial instruments approximates their fair value due to factors such as the short-term nature or their variable interest rates.</t>
  </si>
  <si>
    <t>Revenue recognition</t>
  </si>
  <si>
    <t>Net Sales — We recognize revenue from the sale of products at the point of sale, net of any taxes or deposits collected and remitted to governmental authorities. Our performance obligations are satisfied upon the transfer of goods to the customer, at the point of sale, and payment from customers is also due at the time of sale. Discounts provided to customers by us are recognized at the time of sale as a reduction in sales as the products are sold. Discounts provided by independent operators are not recognized as a reduction in sales as these are provided solely by the independent operator who bears the incidental costs arising from the discount. We do not accept manufacturer coupons. We do not have any material contract assets or receivables from contracts with customers, any revenue recognized in the current year from performance obligations satisfied in previous periods, any performance obligations, or any material costs to obtain or fulfill a contract as of September 28, 2019 and December 29, 2018.</t>
  </si>
  <si>
    <t>Variable interest entities</t>
  </si>
  <si>
    <t xml:space="preserve">In accordance with the variable interest entities sub-section of ASC Topic 810, Consolidation, we assess at each reporting period whether we, or any consolidated entity, are considered the primary beneficiary of a variable interest entity (“VIE”) and therefore required to consolidate it. Determining whether to consolidate a VIE may require judgment in assessing (i) whether an entity is a VIE, and (ii) if a reporting entity is a VIE’s primary beneficiary. A reporting entity is determined to be a VIE’s primary beneficiary if it has the power to direct the activities that most significantly impact a VIE’s economic performance and the obligation to absorb losses or rights to receive benefits that could potentially be significant to a VIE. We had 332, 308 and 298 stores operated by independent operators as of September 28, 2019, December 29, 2018 and September 29, 2018, respectively. We had agreements in place with each independent operator. The independent operator orders its merchandise exclusively from us which is provided to the independent operator on consignment. Under the independent operator agreement, the independent operator may select a majority of merchandise that we consign to the independent operator, which the independent operator chooses from our merchandise order guide according to the independent operator’s knowledge and experience with local customer purchasing trends, preferences, historical sales and similar factors. The independent operator agreement gives the independent operator discretion to adjust our initial prices if the overall effect of all price changes at any time comports with the reputation of our Grocery Outlet retail stores for selling quality, name-brand consumables and fresh products and other merchandise at extreme discounts. Independent operators are required to furnish initial working capital and to acquire certain store and safety ass ets. The independent operator is required to hire, train and employ a properly trained workforce sufficient in number to enable the independent operator to fulfill its obligations under the independent operator agreement. The independent operator is responsible for expenses required for business operations, including all labor costs, utilities, credit card processing fees, supplies, taxes, fines, levies and other expenses. Either party may terminate the independent operator agreement without cause upon 75 days’ notice. As consignor of all merchandise to each independent operator, the aggregate net sales proceeds from merchandise sales belongs to us. Sales related to independent operator stores were $638.8 million and $558.4 million for the 13 weeks ended September 28, 2019 and September 29, 2018, respectively, and $1,857.8 million and $1,646.6 million for the 39 weeks ended September 28, 2019 and September 29, 2018, respectively. We, in turn, pay independent operators a commission based on a share of the gross profit of the store. Inventories and related sales proceeds are our property, and we are responsible for store rent and related occupancy costs. Independent operator commissions were expensed and included in selling, general and administrative expenses. Independent operator commissions were $98.2 million and $86.6 million for the 13 weeks ended September 28, 2019 and September 29, 2018, respectively, and $285.2 million and $254.7 million for the 39 weeks ended September 28, 2019 and September 29, 2018, respectively. Independent operator commissions of $4.0 million and $3.9 million were included in accrued expenses as of September 28, 2019 and December 29, 2018, respectively. Independent operators may fund their initial store investment from existing capital, a third-party loan or most commonly through a loan from us, as further discussed in Note 2. To ensure independent operator performance, the operator agreements grant us the security interests in the assets owned by the independent operator. The total investment at risk associated with each independent operator is not sufficient to permit each independent operator to finance its activities without additional subordinated financial support and, as a result, the independent operators are VIEs which we have variable interests in. To determine if we are the primary beneficiary of these VIEs, we evaluate whether we have (i) the power to direct the activities that most significantly impact the independent operator’s economic performance and (ii) the obligation to absorb losses or the right to receive benefits of the independent operator that could potentially be significant to the independent operator. Our evaluation includes identification of significant activities and an assessment of its ability to direct those activities. Activities that most significantly impact the independent operator economic performance relate to sales and labor. Sales activities that significantly impact the independent operators’ economic performance include determining what merchandise the independent operator will order and sell and the price of such merchandise, both of which the independent operator controls. The independent operator is also responsible for all of their own labor. Labor activities that significantly impact the independent operator’s economic performance include hiring, training, supervising, directing, compensating (including wages, salaries and employee benefits) and terminating all of the employees of the independent operator, activities which the independent operator controls. Accordingly, the independent operator has the power to direct the </t>
  </si>
  <si>
    <t>New accounting pronouncements</t>
  </si>
  <si>
    <t>Recently Issued Accounting Standards In June 2016, the Financial Accounting Standards Board (“FASB”) issued ASU No. 2016-13, Measurement of Credit Losses on Financial Instruments (“ASU 2016-13”). ASU 2016-13, which was further updated and clarified by the FASB through issuance of additional related ASUs, amends the guidance surrounding measurement and recognition of credit losses on financial assets measured at amortized cost, including trade receivables and debt securities, by requiring recognition of an allowance for credit losses expected to be incurred over an asset’s lifetime based on relevant information about past events, current conditions, and supportable forecasts impacting its ultimate collectability. This “expected loss” model will result in earlier recognition of credit losses than the current “as incurred” model, under which losses are recognized only upon an occurrence of an event that gives rise to the incurrence of a probable loss. ASU 2016-13 is effective for fiscal years beginning after December 15, 2019, including interim periods within those fiscal years, and is to be adopted on a modified retrospective basis. We will adopt ASU 2016-13 beginning in the first quarter of fiscal 2020 and are currently evaluating the impact on our consolidated financial statements. In August 2018, the FASB issued ASU No. 2018-15,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SU 2018-15 is effective retrospectively for fiscal years and interim periods within those years beginning after December 15, 2019. We will adopt ASU 2018-15 beginning in the first quarter of fiscal 2020. We do not expect the adoption of ASU 2018-15 to have a material effect on our consolidated financial statements. Recently Adopted Accounting Standards We adopted ASU 2016-02, Leases (Topic 842) , on December 30, 2018, using the modified retrospective approach with the cumulative effect of transition. The modified retrospective approach provides a method for recording existing leases at adoption with the comparative reporting periods being presented in accordance with ASU No. 2018-11, Leases (Topic 840) . We elected a number of the practical expedients permitted under the transition guidance within the new standard. This included the election to apply the practical expedient package upon transition, which comprised the following: • We did not reassess whether expired or existing contracts are or contain a lease; • We did not reassess the classification of existing leases; and • We did not reassess the accounting treatment for initial direct costs. In addition, we elected the practical expedient related to short-term leases, which allows us not to recognize a ROU asset and lease liability for leases with an initial expected term of 12 months or less. Adoption of the new standard resulted in the recordation of additional lease assets of $646.0 million and lease liabilities of $709.0 million on the consolidated balance sheets as of December 30, 2018, which includes the reclassification of amounts presented in comparative periods as deferred rent as a reduction to the ROU assets. The adoption of the new standard did not result in a material cumulative-effect adjustment to the opening balance of retained earnings. The standard did not materially impact the consolidated statement of operations and other comprehensive income or the consolidated statement of cash flows. See Note 3 for further discussion on the adoption of ASU 2016-02.</t>
  </si>
  <si>
    <t>Income tax</t>
  </si>
  <si>
    <t>Our policy is to recognize interest and penalties associated with uncertain tax benefits as part of the income tax provision and include accrued interest and penalties with the related income tax liability on our condensed consolidated balance sheets.</t>
  </si>
  <si>
    <t>ORGANIZATION AND SUMMARY OF SIGNIFICANT ACCOUNTING POLICIES (Tables)</t>
  </si>
  <si>
    <t>Schedule of sales revenue by type</t>
  </si>
  <si>
    <t>The following table sets forth the fair value of our financial liabilities by level within the fair value hierarchy (in thousands): September 28, December 29, Financial Liabilities: Long-term debt, long-term portion (Level 2) $ 478,454 $ 845,327 Long-term debt, current portion (Level 2) — 7,250 Total financial liabilities (1) $ 478,454 $ 852,577 _______________________</t>
  </si>
  <si>
    <t>Schedule of sales revenue by product</t>
  </si>
  <si>
    <t xml:space="preserve">The following table presents sales revenue by type of product for the periods indicated (in thousands): 13 Weeks Ended 39 Weeks Ended September 28, September 29, September 28, September 29, Perishable (1) $ 223,329 $ 194,723 $ 651,758 $ 578,069 Non-perishable (2) 429,211 382,121 1,252,342 1,124,391 Total sales $ 652,540 $ 576,844 $ 1,904,100 $ 1,702,460 _______________________ (1) Perishable departments include dairy and deli; produce and floral; and fresh meat and seafood. </t>
  </si>
  <si>
    <t>INDEPENDENT OPERATOR NOTES AND RECEIVABLES (Tables)</t>
  </si>
  <si>
    <t>Schedule of amounts due from independent operators</t>
  </si>
  <si>
    <t xml:space="preserve">Amounts due from independent operators and the related allowances and accruals for estimated losses as of September 28, 2019 and December 29, 2018 consisted of the following (in thousands) : Allowance Current Long-term Gross Current Long-term Net September 28, 2019 Independent operator notes $ 29,855 $ (690) $ (9,195) $ 19,970 $ 1,702 $ 18,268 Independent operator receivables 5,476 (584) — 4,892 4,892 — Total $ 35,331 $ (1,274) $ (9,195) $ 24,862 $ 6,594 $ 18,268 Allowance Current Long-term Gross Current Long-term Net December 29, 2018 Independent operator notes $ 23,450 $ (577) $ (7,926) $ 14,947 $ 1,301 $ 13,646 Independent operator receivables 4,319 (564) — 3,755 3,755 — Total $ 27,769 $ (1,141) $ (7,926) $ 18,702 $ 5,056 $ 13,646 </t>
  </si>
  <si>
    <t>LEASES (Tables)</t>
  </si>
  <si>
    <t>Schedule of balance sheet classifications</t>
  </si>
  <si>
    <t xml:space="preserve">The balance sheet classification of our right-of-use assets and lease liabilities as of September 28, 2019 was as follows (in thousands): Leases Classification Assets: Operating lease assets Operating right-of-use asset $ 680,178 Finance lease assets Other assets 4,226 Total leased assets $ 684,404 Liabilities: Current Operating Current lease liability $ 38,510 Finance Current lease liability 536 Noncurrent Operating Lease liability 715,796 Finance Lease liability 3,766 Total lease liabilities $ 758,608 </t>
  </si>
  <si>
    <t>Schedule of lease cost</t>
  </si>
  <si>
    <t xml:space="preserve">The components of lease expense for the 13 and 39 weeks ended September 28, 2019 were as follows (in thousands): 13 Weeks Ended 39 Weeks Ended Lease Cost Classification September 28, September 28, Operating lease cost Selling, general and administrative expenses $ 24,211 $ 71,085 Finance lease cost: Amortization of right-of-use assets Depreciation and amortization 173 520 Interest on leased liabilities Interest expense, net 68 192 Sublease income Other income (299) (949) Net Lease Cost $ 24,153 $ 70,848 </t>
  </si>
  <si>
    <t>Schedule of rent expense</t>
  </si>
  <si>
    <t xml:space="preserve">Rental expense for all operating leases for fiscal years ended December 29, 2018 and December 30, 2017 (under ASC 840) was as follows (in thousands): Fiscal Year Ended December 29, December 30, Rent expense—third-party lessors $ 79,347 $ 72,622 Rent expense—related parties 7,141 7,309 Contingent rentals 548 531 Less rentals from subleases (1,075) (1,079) Total rent expense $ 85,961 $ 79,383 </t>
  </si>
  <si>
    <t>Schedule of undiscounted future lease payments</t>
  </si>
  <si>
    <t xml:space="preserve">The undiscounted future lease payments under the lease liability as of September 28, 2019 were as follows (in thousands): Maturity of Lease Liabilities Operating Finance Total Remainder of fiscal 2019 $ 23,318 $ 203 $ 23,521 Fiscal 2020 93,885 756 94,641 Fiscal 2021 94,413 777 95,190 Fiscal 2022 93,733 724 94,457 Fiscal 2023 93,454 622 94,076 Thereafter 789,416 2,429 791,845 Total lease payments 1,188,219 5,511 $ 1,193,730 Less: Interest (433,912) (1,209) Present value of lease liabilities $ 754,307 $ 4,302 </t>
  </si>
  <si>
    <t>Schedule of undiscounted future lease payments (ASC 840)</t>
  </si>
  <si>
    <t xml:space="preserve">The undiscounted future lease payments under the lease liability as of December 29, 2018 (under ASC 840) were as follow s (in thousands): Third Parties Related Parties Total Fiscal 2019 $ 82,971 $ 6,152 $ 89,123 Fiscal 2020 91,538 6,201 97,739 Fiscal 2021 93,090 6,297 99,387 Fiscal 2022 92,359 6,532 98,891 Fiscal 2023 91,955 6,410 98,365 Thereafter 801,832 48,914 850,746 Total future lease payments $ 1,253,745 $ 80,506 $ 1,334,251 </t>
  </si>
  <si>
    <t>Schedule of supplemental cash flow information</t>
  </si>
  <si>
    <t xml:space="preserve">The weighted-average lease term and discount rate as of September 28, 2019 were as follows: Lease Term and Discount Rate Weighted-average remaining lease term (years): Operating leases 12.34 Finance leases 8.17 Weighted-average discount rate: Operating leases 7.72 % Finance leases 6.02 % Supplemental cash flow information for the 39 weeks ended September 28, 2019 related to leases was as follows (in thousands): Other Information Cash paid for amounts included in the measurement of lease liabilities: Operating cash flows used by operating leases $ 65,448 Leased assets obtained in exchange for new operating lease liabilities — adoption $ 641,529 Leased assets obtained in exchange for new operating lease liabilities — 39 weeks ended September 28, 2019 $ 70,965 </t>
  </si>
  <si>
    <t>GOODWILL AND INTANGIBLE ASSETS (Tables)</t>
  </si>
  <si>
    <t>Schedule of goodwill and intangible assets</t>
  </si>
  <si>
    <t xml:space="preserve">Information regarding our goodwill and intangible assets as of September 28, 2019 was as follows (in thousands): Useful Lives Gross Accumulated Net Trademarks 15 $ 58,400 $ (19,351) $ 39,049 Customer lists 5 160 (159) 1 Leasehold interests 1–20 30,468 (15,195) 15,273 Computer software 3 19,722 (16,362) 3,360 Total finite-lived intangibles 108,750 (51,067) 57,683 Liquor licenses Indefinite 6,408 — 6,408 Total intangible assets 115,158 (51,067) 64,091 Goodwill 747,943 — 747,943 Total goodwill and other intangibles $ 863,101 $ (51,067) $ 812,034 Information regarding our goodwill and intangible assets as of December 29, 2018 was as follows (in thousands): Useful Lives Gross Accumulated Net Trademarks 15 $ 58,400 $ (16,431) $ 41,969 Customer lists 5 160 (135) 25 Leasehold interests 1–20 30,468 (12,735) 17,733 Computer software 3 18,176 (14,324) 3,852 Total finite-lived intangible assets 107,204 (43,625) 63,579 Liquor licenses Indefinite 5,245 — 5,245 Total intangible assets 112,449 (43,625) 68,824 Goodwill 747,943 — 747,943 Total goodwill and intangible assets $ 860,392 $ (43,625) $ 816,767 </t>
  </si>
  <si>
    <t>Schedule of estimated future amortization expense</t>
  </si>
  <si>
    <t xml:space="preserve">The estimated future amortization expense related to finite-lived intangible assets at September 28, 2019 was as follows (in thousands): Remainder of fiscal 2019 $ 2,341 Fiscal 2020 8,642 Fiscal 2021 7,586 Fiscal 2022 6,403 Fiscal 2023 5,621 Thereafter 27,090 Total $ 57,683 </t>
  </si>
  <si>
    <t>LONG-TERM DEBT (Tables)</t>
  </si>
  <si>
    <t>Schedule of long-term debt</t>
  </si>
  <si>
    <t>Long-term debt consisted of the following (in thousands): September 28, December 29, Contractual Effective Maturity Term loans: First Lien Credit Agreement $ 475,188 $ 725,000 (1) 3.50% + Eurodollar rate, (2),(3) 5.76 % (5) October 2025 Second Lien Credit Agreement — 150,000 (1) 7.25% + Eurodollar rate, (2),(3) — % (6) October 2026 Revolving credit facility — — 3.25 % to 3.75% + Eurodollar rate, (2),(3),(4) — % October 2023 Notes payable 312 — Capital lease — 2,019 Long-term debt — gross 475,500 877,019 Less: Debt discounts and debt issuance costs, net of amortization (12,982) (19,651) (1) Long-term debt — net 462,518 857,368 Less: Current portion (267) (7) (7,349) Long-term debt — noncurrent $ 462,251 $ 850,019 _______________________ (1) To conform with current period presentation, unamortized debt discounts of $1.8 million and $1.5 million as of December 29, 2018 have been reclassified from “First Lien Credit Agreement” and “Second Lien Credit Agreement,” respectively, and included in “Debt discounts and debt issuance costs, net of amortization.” This reclassification had no impact on our condensed consolidated financial statements for 2018. (2) Eurodollar rate has a floor rate of 0.00% and is subject to adjustment required under regulations issued by the Federal Reserve Board for determining maximum reserve requirements with respect to Eurocurrency funding. (3) ABR rate is the highest of the prime rate, the federal funds effective rate + 0.50%, or Eurodollar rate +1.00%. (4) Rates vary depending on the applicable first lien secured leverage ratio as defined by the agreement. (5) Represents the effective interest rate as of September 28, 2019. (6) We repaid this term loan balance in full in connection with the closing of our IPO in June 2019 as further discussed below. (7) Represents our note payments due in the next 12 months. As discussed below, the principal payment of our outstanding term loan under the First Lien Credit Agreement will not be due until its maturity date.</t>
  </si>
  <si>
    <t xml:space="preserve">Principal maturities of our debt as of September 28, 2019 were as follows (in thousands): Remainder of fiscal 2019 $ 45 Fiscal 2020 267 Fiscal 2021 — Fiscal 2022 — Fiscal 2023 — Thereafter 475,188 Total $ 475,500 </t>
  </si>
  <si>
    <t xml:space="preserve">Interest expense, net, consisted of the following (in thousands): 13 Weeks Ended 39 Weeks Ended September 28, September 29, September 28, September 29, Interest on term loan debt $ 7,220 $ 12,717 $ 38,476 $ 37,957 Amortization of debt issuance costs 533 1,090 1,828 3,275 Interest on capital leases 68 29 192 88 Other — — 7 — Interest income (479) (310) (1,271) (908) Interest expense, net $ 7,342 $ 13,526 $ 39,232 $ 40,412 </t>
  </si>
  <si>
    <t xml:space="preserve">Debt extinguishment and modification costs consisted of following (in thousands): 13 Weeks Ended 39 Weeks Ended September 28, September 29, September 28, September 29, Write off of debt issuance costs $ 322 $ — $ 4,110 $ — Debt modification costs 150 — 150 — Write off of loan discounts — — 1,374 — Debt extinguishment and modification costs $ 472 $ — $ 5,634 $ — </t>
  </si>
  <si>
    <t>STOCKHOLDERS’ EQUITY (Tables)</t>
  </si>
  <si>
    <t>Schedule of respective models resulted in weighted-average fair value for time-based and performance-based options and RSUs</t>
  </si>
  <si>
    <t xml:space="preserve">The respective models resulted in a weighted-average fair value for time-based and performance-based options and RSUs granted as of September 28, 2019 were as follows: September 28, Time-based options $ 7.66 Performance-based options 6.80 RSUs 27.13 </t>
  </si>
  <si>
    <t>Schedule of fair values of time-based options</t>
  </si>
  <si>
    <t>The fair values of time-based options were estimated as of the grant date using the Black-Scholes valuation model with the following assumptions: 39 Weeks Ended September 28, Exercise price $ 21.66 Volatility 30.2 % Risk-free rate 1.9 % Dividend yield — % Expected life (in years) 6.83</t>
  </si>
  <si>
    <t>Schedule of stock option activity</t>
  </si>
  <si>
    <t>The following table summarizes our stock option activity under all equity incentive plans during the 39 weeks ended September 28, 2019: Time-Based Options Performance-Based Options Number of Weighted- Number of Weighted- Outstanding—December 29, 2018 5,798,375 $ 7.53 5,795,330 $ 4.40 Granted 1,363,822 21.66 99,788 17.29 Exercised (134,831) 7.19 — — Forfeitures (98,855) 12.69 (117,997) 7.15 Outstanding—September 28, 2019 6,928,511 10.25 5,777,121 4.56 Total exercisable at September 28, 2019 4,139,387 — Total vested and expected to vest at September 28, 2019 6,818,347 5,681,118 (1) _______________________ (1) No performance-based options are vested as of September 28, 2019. The number above reflects the 5.8 million unvested outstanding performance-based options, net of estimated forfeitures.</t>
  </si>
  <si>
    <t>Schedule of RSU activity</t>
  </si>
  <si>
    <t xml:space="preserve">The following table summarizes our RSU activity under all equity incentive plans during the 39 weeks ended September 28, 2019: Number of Shares Weighted- Nonvested — December 29, 2018 80,820 $ 8.80 Granted 195,135 27.13 Vested / Released (42,464) 8.36 Canceled / forfeited (6,023) 29.99 Outstanding — September 28, 2019 227,468 24.04 </t>
  </si>
  <si>
    <t>INCOME TAXES (Tables)</t>
  </si>
  <si>
    <t>Schedule of income tax expense (benefit) and effective tax rate</t>
  </si>
  <si>
    <t>Income tax expense and effective tax rate for the periods presented were as follows (dollars in thousands): 13 Weeks Ended 39 Weeks Ended September 28, September 29, September 28, September 29, Income tax expense $ 3,689 $ 2,892 $ 886 $ 7,724 Effective tax rate 22.9 % 27.4 % 13.7 % 27.4 %</t>
  </si>
  <si>
    <t>EARNINGS PER SHARE (Tables)</t>
  </si>
  <si>
    <t>Schedule of earnings per share, basic and diluted</t>
  </si>
  <si>
    <t>A reconciliation of the numerator and denominator used in the calculation of basic and diluted earnings per share attributable to common stockholders is as follows (dollars and shares in thousands, except per share amounts): 13 Weeks Ended 39 Weeks Ended September 28, September 29, September 28, September 29, Numerator Net income attributable to common stockholders – basic $ 12,445 $ 7,669 $ 5,587 $ 20,480 Denominator Weighted-average shares of common stock - basic 88,345 68,477 75,778 68,473 Effect of dilutive RSUs 101 44 36 30 Effect of dilutive options 4,737 — 2,788 — Weighted-average shares of common stock - diluted (1) (2) 93,183 68,521 78,602 68,503 Earnings per share attributable to common stockholders: Basic $ 0.14 $ 0.11 $ 0.07 $ 0.30 Diluted $ 0.13 $ 0.11 $ 0.07 $ 0.30 _______________________ (1) As discussed in Note 6, we determined that the ultimate vesting of the 5.8 million shares granted but not yet vested performance-based options was not probable as of September 28, 2019 and September 29, 2018. Accordingly, these options were not included in the weighted-average diluted shares for the periods presented as the ultimate vesting of the performance options was deemed an unresolved contingent event. If and when vesting occurs, any vested performance-based options will be included in the weighted-average diluted shares at that time. See Note 6 for additional information.</t>
  </si>
  <si>
    <t>Schedule of antidilutive securities excluded from computation of earnings per share</t>
  </si>
  <si>
    <t xml:space="preserve">The following weighted-average common stock equivalents were excluded from the calculation of diluted earnings per share because their effect would have been anti-dilutive (in thousands): 13 Weeks Ended 39 Weeks Ended September 28, September 29, September 28, September 29, RSUs — — 17 7 Options — — 200 — Total — — 217 7 </t>
  </si>
  <si>
    <t>ORGANIZATION AND SUMMARY OF SIGNIFICANT ACCOUNTING POLICIES - Narrative (Details)</t>
  </si>
  <si>
    <t>Jun. 24, 2019USD ($)$ / sharesshares</t>
  </si>
  <si>
    <t>Jun. 06, 2019</t>
  </si>
  <si>
    <t>Sep. 28, 2019USD ($)store$ / sharesshares</t>
  </si>
  <si>
    <t>Jun. 29, 2019USD ($)</t>
  </si>
  <si>
    <t>Sep. 28, 2019USD ($)segmentstore$ / sharesshares</t>
  </si>
  <si>
    <t>Sep. 29, 2018USD ($)</t>
  </si>
  <si>
    <t>Dec. 29, 2018USD ($)$ / sharesshares</t>
  </si>
  <si>
    <t>Subsidiary, Sale of Stock [Line Items]</t>
  </si>
  <si>
    <t>Number of stores | store</t>
  </si>
  <si>
    <t>Payments of stock issuance costs</t>
  </si>
  <si>
    <t>Common stock, shares authorized (in shares) | shares</t>
  </si>
  <si>
    <t>Preferred stock, shares authorized (in shares) | shares</t>
  </si>
  <si>
    <t>Preferred stock, par (in usd per share) | $ / shares</t>
  </si>
  <si>
    <t>Stock split, conversion ratio</t>
  </si>
  <si>
    <t>Number of reportable segments (in segments) | segment</t>
  </si>
  <si>
    <t>Number of operating segments (in segments) | segment</t>
  </si>
  <si>
    <t>Gift card, redemption period</t>
  </si>
  <si>
    <t>12 months</t>
  </si>
  <si>
    <t>Contract with customer, liability</t>
  </si>
  <si>
    <t>Senior Notes | Second Lien Credit Agreement</t>
  </si>
  <si>
    <t>Repayments of long-term debt</t>
  </si>
  <si>
    <t>Debt instrument, periodic payment, interest</t>
  </si>
  <si>
    <t>Senior Notes | First Lien Credit Agreement</t>
  </si>
  <si>
    <t>IPO</t>
  </si>
  <si>
    <t>Issuance of common stock upon initial public offering, net of issuance costs (in shares) | shares</t>
  </si>
  <si>
    <t>Sale of stock (in usd per share) | $ / shares</t>
  </si>
  <si>
    <t>Underwriting discounts and commissions</t>
  </si>
  <si>
    <t>ORGANIZATION AND SUMMARY OF SIGNIFICANT ACCOUNTING POLICIES - Fair Value of Financial Liabilities (Details) - Fair Value, Inputs, Level 2 - USD ($) $ in Thousands</t>
  </si>
  <si>
    <t>Fair Value, Balance Sheet Grouping, Financial Statement Captions [Line Items]</t>
  </si>
  <si>
    <t>Long-term debt, long-term portion (Level 2)</t>
  </si>
  <si>
    <t>Long-term debt, current portion (Level 2)</t>
  </si>
  <si>
    <t>Total financial liabilities</t>
  </si>
  <si>
    <t>ORGANIZATION AND SUMMARY OF SIGNIFICANT ACCOUNTING POLICIES - Disaggregated Revenues (Details) - USD ($) $ in Thousands</t>
  </si>
  <si>
    <t>Disaggregation of Revenue [Line Items]</t>
  </si>
  <si>
    <t>Sales</t>
  </si>
  <si>
    <t>Perishable</t>
  </si>
  <si>
    <t>Non-Perishable</t>
  </si>
  <si>
    <t>ORGANIZATION AND SUMMARY OF SIGNIFICANT ACCOUNTING POLICIES - Variable Interest Entities (Details) $ in Thousands</t>
  </si>
  <si>
    <t>Sep. 28, 2019USD ($)store</t>
  </si>
  <si>
    <t>Sep. 29, 2018USD ($)store</t>
  </si>
  <si>
    <t>Dec. 29, 2018USD ($)store</t>
  </si>
  <si>
    <t>Variable Interest Entity [Line Items]</t>
  </si>
  <si>
    <t>Variable interest entity, number of stores | store</t>
  </si>
  <si>
    <t>Variable Interest Entity, Not Primary Beneficiary</t>
  </si>
  <si>
    <t>Variable interest entity, termination period</t>
  </si>
  <si>
    <t>75 days</t>
  </si>
  <si>
    <t>Sales commissions and fees</t>
  </si>
  <si>
    <t>Independent operator commissions</t>
  </si>
  <si>
    <t>Maximum loss exposure</t>
  </si>
  <si>
    <t>ORGANIZATION AND SUMMARY OF SIGNIFICANT ACCOUNTING POLICIES - Recently Adopted Accounting Standards (Details) - USD ($) $ in Thousands</t>
  </si>
  <si>
    <t>Dec. 30, 2018</t>
  </si>
  <si>
    <t>New Accounting Pronouncements or Change in Accounting Principle [Line Items]</t>
  </si>
  <si>
    <t>Right-of-use asset</t>
  </si>
  <si>
    <t>Accounting Standards Update 2016-02</t>
  </si>
  <si>
    <t>INDEPENDENT OPERATOR NOTES AND RECEIVABLES - Narrative (Details)</t>
  </si>
  <si>
    <t>Independent operator notes, stated interest rate</t>
  </si>
  <si>
    <t>9.95%</t>
  </si>
  <si>
    <t>INDEPENDENT OPERATOR NOTES AND RECEIVABLES - Amounts Due From Independent Operators and the Related Allowances and Accruals for Estimated Losses (Details) - USD ($) $ in Thousands</t>
  </si>
  <si>
    <t>Financing Receivable, after Allowance for Credit Loss [Abstract]</t>
  </si>
  <si>
    <t>Financing Receivable, before Allowance for Credit Loss</t>
  </si>
  <si>
    <t>Financing Receivable, Allowance for Credit Loss, Current</t>
  </si>
  <si>
    <t>Financing Receivable, Allowance for Credit Loss, Noncurrent</t>
  </si>
  <si>
    <t>Financing Receivable, after Allowance for Credit Loss</t>
  </si>
  <si>
    <t>Financing Receivable, after Allowance for Credit Loss, Current</t>
  </si>
  <si>
    <t>Financing Receivable, after Allowance for Credit Loss, Noncurrent</t>
  </si>
  <si>
    <t>Accounts Receivable, after Allowance for Credit Loss [Abstract]</t>
  </si>
  <si>
    <t>Accounts Receivable, before Allowance for Credit Loss</t>
  </si>
  <si>
    <t>Accounts Receivable, Allowance for Credit Loss, Current</t>
  </si>
  <si>
    <t>Accounts Receivable, Allowance for Credit Loss, Noncurrent</t>
  </si>
  <si>
    <t>Accounts Receivable, after Allowance for Credit Loss</t>
  </si>
  <si>
    <t>Accounts Receivable, after Allowance for Credit Loss, Current</t>
  </si>
  <si>
    <t>Accounts Receivable, after Allowance for Credit Loss, Noncurrent</t>
  </si>
  <si>
    <t>Accounts, Notes, Loans and Financing Receivable, Unclassified [Abstract]</t>
  </si>
  <si>
    <t>Accounts And Financing Receivable, Before Allowance For Credit Loss</t>
  </si>
  <si>
    <t>Accounts And Financing Receivable, Allowance For Credit Loss, Current</t>
  </si>
  <si>
    <t>Accounts And Financing Receivable, Allowance For Credit Loss, Noncurrent</t>
  </si>
  <si>
    <t>Accounts And Financing Receivable, After Allowance For Credit Loss</t>
  </si>
  <si>
    <t>Accounts and Financing Receivable, after Allowance for Credit Loss, Current</t>
  </si>
  <si>
    <t>Accounts and Financing Receivable, after Allowance for Credit Loss, Noncurrent</t>
  </si>
  <si>
    <t>LEASES - Narrative (Details) $ in Thousands</t>
  </si>
  <si>
    <t>Sep. 28, 2019store</t>
  </si>
  <si>
    <t>Sep. 28, 2019warehouse</t>
  </si>
  <si>
    <t>Sep. 28, 2019USD ($)</t>
  </si>
  <si>
    <t>Sep. 28, 2019retail_store_lease</t>
  </si>
  <si>
    <t>Dec. 29, 2018USD ($)</t>
  </si>
  <si>
    <t>Lessee, Lease, Description [Line Items]</t>
  </si>
  <si>
    <t>Number of leases | retail_store_lease</t>
  </si>
  <si>
    <t>Leases not yet commenced, total undiscounted future lease payments</t>
  </si>
  <si>
    <t>Leases not yet commenced, term of contract</t>
  </si>
  <si>
    <t>15 years</t>
  </si>
  <si>
    <t>Operating lease, term of contract</t>
  </si>
  <si>
    <t>Operating sublease, payments due</t>
  </si>
  <si>
    <t>Minimum</t>
  </si>
  <si>
    <t>Operating lease, renewal term</t>
  </si>
  <si>
    <t>1 year</t>
  </si>
  <si>
    <t>Maximum</t>
  </si>
  <si>
    <t>5 years</t>
  </si>
  <si>
    <t>Related Parties</t>
  </si>
  <si>
    <t>Number of stores</t>
  </si>
  <si>
    <t>Number of leases not yet commenced | retail_store_lease</t>
  </si>
  <si>
    <t>LEASES - Balance Sheet Classification of Right-of-Use Assets and Lease Liabilities (Details) $ in Thousands</t>
  </si>
  <si>
    <t>Assets, Lessee [Abstract]</t>
  </si>
  <si>
    <t>Finance lease right-of-use asset</t>
  </si>
  <si>
    <t>Total leased assets</t>
  </si>
  <si>
    <t>Lease, Liability, Current [Abstract]</t>
  </si>
  <si>
    <t>Operating lease, liability, current</t>
  </si>
  <si>
    <t>Finance lease, liability, current</t>
  </si>
  <si>
    <t>Lease, Liability, Noncurrent [Abstract]</t>
  </si>
  <si>
    <t>Operating lease, liability, noncurrent</t>
  </si>
  <si>
    <t>Finance lease, liability, noncurrent</t>
  </si>
  <si>
    <t>Total lease liabilities</t>
  </si>
  <si>
    <t>LEASES - Components of Lease Expense (Details) - USD ($) $ in Thousands</t>
  </si>
  <si>
    <t>Operating lease cost</t>
  </si>
  <si>
    <t>Finance lease cost:</t>
  </si>
  <si>
    <t>Amortization of right-of-use assets</t>
  </si>
  <si>
    <t>Interest on leased liabilities</t>
  </si>
  <si>
    <t>Sublease income</t>
  </si>
  <si>
    <t>Net Lease Cost</t>
  </si>
  <si>
    <t>LEASES - Rental Expense Under ASC 840 (Details) - USD ($) $ in Thousands</t>
  </si>
  <si>
    <t>12 Months Ended</t>
  </si>
  <si>
    <t>Dec. 30, 2017</t>
  </si>
  <si>
    <t>Operating Leased Assets [Line Items]</t>
  </si>
  <si>
    <t>Contingent rentals</t>
  </si>
  <si>
    <t>Less rentals from subleases</t>
  </si>
  <si>
    <t>Total rent expense</t>
  </si>
  <si>
    <t>Third Parties</t>
  </si>
  <si>
    <t>Rent expense</t>
  </si>
  <si>
    <t>LEASES - Maturity of Lease Liabilities (Details) $ in Thousands</t>
  </si>
  <si>
    <t>Operating Leases</t>
  </si>
  <si>
    <t>2020</t>
  </si>
  <si>
    <t>2021</t>
  </si>
  <si>
    <t>2022</t>
  </si>
  <si>
    <t>2023</t>
  </si>
  <si>
    <t>Thereafter</t>
  </si>
  <si>
    <t>Total lease payments</t>
  </si>
  <si>
    <t>Less: interest</t>
  </si>
  <si>
    <t>Present value of lease liabilities</t>
  </si>
  <si>
    <t>Finance Leases</t>
  </si>
  <si>
    <t>LEASES - Undiscounted Future Lease Payments Under Lease Liability (Under ASC 840) (Details) $ in Thousands</t>
  </si>
  <si>
    <t>Total future lease payments</t>
  </si>
  <si>
    <t>LEASES - Lease Term and Discount Rate (Details)</t>
  </si>
  <si>
    <t>Weighted-average remaining lease term (years):</t>
  </si>
  <si>
    <t>Operating leases</t>
  </si>
  <si>
    <t>12 years 4 months 2 days</t>
  </si>
  <si>
    <t>Finance leases</t>
  </si>
  <si>
    <t>8 years 2 months 1 day</t>
  </si>
  <si>
    <t>Weighted-average discount rate:</t>
  </si>
  <si>
    <t>7.72%</t>
  </si>
  <si>
    <t>6.02%</t>
  </si>
  <si>
    <t>LEASES - Cash Flow Information (Details) - USD ($) $ in Thousands</t>
  </si>
  <si>
    <t>Operating cash flows used by operating leases</t>
  </si>
  <si>
    <t>Leased assets obtained in exchange for new operating lease liabilities</t>
  </si>
  <si>
    <t>GOODWILL AND INTANGIBLE ASSETS - Information Regarding Goodwill and Intangible Assets (Details) - USD ($) $ in Thousands</t>
  </si>
  <si>
    <t>Mar. 30, 2019</t>
  </si>
  <si>
    <t>Indefinite-lived Intangible Assets [Line Items]</t>
  </si>
  <si>
    <t>Finite-Lived Intangible Assets [Line Items]</t>
  </si>
  <si>
    <t>Gross Carrying Amount</t>
  </si>
  <si>
    <t>Accumulated Amortization</t>
  </si>
  <si>
    <t>Net Carrying Amount</t>
  </si>
  <si>
    <t>Intangible Assets, Net (Excluding Goodwill) [Abstract]</t>
  </si>
  <si>
    <t>Intangible assets, gross carrying amount</t>
  </si>
  <si>
    <t>Intangible assets, net carrying amount</t>
  </si>
  <si>
    <t>Intangible Assets, Net (Including Goodwill) [Abstract]</t>
  </si>
  <si>
    <t>Total goodwill and other intangibles, gross carrying amount</t>
  </si>
  <si>
    <t>Total goodwill and other intangibles, net carrying amount</t>
  </si>
  <si>
    <t>Licensing Agreements</t>
  </si>
  <si>
    <t>Indefinite-lived intangible assets</t>
  </si>
  <si>
    <t>Trademarks</t>
  </si>
  <si>
    <t>Useful Lives (Years)</t>
  </si>
  <si>
    <t>Customer lists</t>
  </si>
  <si>
    <t>Leasehold interests</t>
  </si>
  <si>
    <t>Leasehold interests | Minimum</t>
  </si>
  <si>
    <t>Leasehold interests | Maximum</t>
  </si>
  <si>
    <t>20 years</t>
  </si>
  <si>
    <t>Computer software</t>
  </si>
  <si>
    <t>3 years</t>
  </si>
  <si>
    <t>GOODWILL AND INTANGIBLE ASSETS - Narrative (Details) - USD ($)</t>
  </si>
  <si>
    <t>Goodwill and intangible asset impairment</t>
  </si>
  <si>
    <t>GOODWILL AND INTANGIBLE ASSETS - Estimated Future Amortization Expense Related to Finite-Lived Intangible Assets (Details) - USD ($) $ in Thousands</t>
  </si>
  <si>
    <t>LONG-TERM DEBT - Schedule of Long-term Debt (Details) - USD ($)</t>
  </si>
  <si>
    <t>Oct. 22, 2018</t>
  </si>
  <si>
    <t>Debt Instrument [Line Items]</t>
  </si>
  <si>
    <t>Capital lease</t>
  </si>
  <si>
    <t>Long-term debt, gross and lease obligation</t>
  </si>
  <si>
    <t>Less: Debt discounts and debt issuance costs, net of amortization</t>
  </si>
  <si>
    <t>Less: Current portion</t>
  </si>
  <si>
    <t>Long-term debt — noncurrent</t>
  </si>
  <si>
    <t>Eurodollar</t>
  </si>
  <si>
    <t>Basis spread on variable rate</t>
  </si>
  <si>
    <t>1.00%</t>
  </si>
  <si>
    <t>Eurodollar | Minimum</t>
  </si>
  <si>
    <t>0.00%</t>
  </si>
  <si>
    <t>Fed Funds Effective Rate Overnight Index Swap Rate</t>
  </si>
  <si>
    <t>0.50%</t>
  </si>
  <si>
    <t>First Lien Credit Agreement | Revolving Credit Facility</t>
  </si>
  <si>
    <t>Maximum borrowing capacity</t>
  </si>
  <si>
    <t>First Lien Credit Agreement | Letter of Credit</t>
  </si>
  <si>
    <t>Long-term debt, gross</t>
  </si>
  <si>
    <t>Term loan, effective interest rate</t>
  </si>
  <si>
    <t>5.76%</t>
  </si>
  <si>
    <t>Senior Notes | First Lien Credit Agreement | Reclassification</t>
  </si>
  <si>
    <t>Senior Notes | First Lien Credit Agreement | Eurodollar</t>
  </si>
  <si>
    <t>3.50%</t>
  </si>
  <si>
    <t>Senior Notes | First Lien Credit Agreement | Base Rate</t>
  </si>
  <si>
    <t>2.50%</t>
  </si>
  <si>
    <t>Senior Notes | Second Lien Credit Agreement | Reclassification</t>
  </si>
  <si>
    <t>Senior Notes | Second Lien Credit Agreement | Eurodollar</t>
  </si>
  <si>
    <t>7.25%</t>
  </si>
  <si>
    <t>Senior Notes | Second Lien Credit Agreement | Base Rate</t>
  </si>
  <si>
    <t>6.25%</t>
  </si>
  <si>
    <t>Line of Credit | Revolving Credit Facility | Eurodollar | Minimum</t>
  </si>
  <si>
    <t>3.25%</t>
  </si>
  <si>
    <t>Line of Credit | Revolving Credit Facility | Eurodollar | Maximum</t>
  </si>
  <si>
    <t>3.75%</t>
  </si>
  <si>
    <t>Line of Credit | Revolving Credit Facility | Base Rate | Minimum</t>
  </si>
  <si>
    <t>2.25%</t>
  </si>
  <si>
    <t>Line of Credit | Revolving Credit Facility | Base Rate | Maximum</t>
  </si>
  <si>
    <t>2.75%</t>
  </si>
  <si>
    <t>Line of Credit | First Lien Credit Agreement | Revolving Credit Facility</t>
  </si>
  <si>
    <t>Notes payable</t>
  </si>
  <si>
    <t>LONG-TERM DEBT - Narrative (Details)</t>
  </si>
  <si>
    <t>Jul. 23, 2019USD ($)</t>
  </si>
  <si>
    <t>Jun. 24, 2019USD ($)</t>
  </si>
  <si>
    <t>Oct. 22, 2018USD ($)</t>
  </si>
  <si>
    <t>Write off of debt issuance costs</t>
  </si>
  <si>
    <t>Write off of unamortized debt discount (premium)</t>
  </si>
  <si>
    <t>Minimum | Eurodollar</t>
  </si>
  <si>
    <t>Secured leverage ratio</t>
  </si>
  <si>
    <t>Threshold to test ratio</t>
  </si>
  <si>
    <t>Threshold to test ratio, percentage of revolving credit facility commitments</t>
  </si>
  <si>
    <t>35.00%</t>
  </si>
  <si>
    <t>First Lien Credit Agreement | Revolving Credit Facility | Minimum</t>
  </si>
  <si>
    <t>Commitment fee percentage</t>
  </si>
  <si>
    <t>0.25%</t>
  </si>
  <si>
    <t>First Lien Credit Agreement | Revolving Credit Facility | Maximum</t>
  </si>
  <si>
    <t>Letters of credit outstanding</t>
  </si>
  <si>
    <t>First Lien Credit Agreement | Bridge Loan</t>
  </si>
  <si>
    <t>Debt instrument, face amount</t>
  </si>
  <si>
    <t>Senior Notes | Term Loan Maturing October 22, 2025</t>
  </si>
  <si>
    <t>Senior Notes | Term Loan Maturing October 22, 2025 | Minimum | Eurodollar</t>
  </si>
  <si>
    <t>Senior Notes | Term Loan Maturing October 22, 2025 | Minimum | Base Rate</t>
  </si>
  <si>
    <t>Senior Notes | Term Loan Maturing October 22, 2025 | Maximum | Eurodollar</t>
  </si>
  <si>
    <t>Senior Notes | Term Loan Maturing October 22, 2025 | Maximum | Base Rate</t>
  </si>
  <si>
    <t>LONG-TERM DEBT - Schedule of Principal Maturities (Details) $ in Thousands</t>
  </si>
  <si>
    <t>Remainder of fiscal 2019</t>
  </si>
  <si>
    <t>Fiscal 2020</t>
  </si>
  <si>
    <t>Fiscal 2021</t>
  </si>
  <si>
    <t>Fiscal 2022</t>
  </si>
  <si>
    <t>Fiscal 2023</t>
  </si>
  <si>
    <t>LONG-TERM DEBT - Interest Expense (Details) - USD ($) $ in Thousands</t>
  </si>
  <si>
    <t>Interest on term loan debt</t>
  </si>
  <si>
    <t>Amortization of debt issuance costs</t>
  </si>
  <si>
    <t>Interest on capital leases</t>
  </si>
  <si>
    <t>Other</t>
  </si>
  <si>
    <t>Interest income</t>
  </si>
  <si>
    <t>LONG-TERM DEBT - Debt Extinguishment and Modification Costs (Details) - USD ($) $ in Thousands</t>
  </si>
  <si>
    <t>Debt modification costs</t>
  </si>
  <si>
    <t>STOCKHOLDERS’ EQUITY - Narrative (Details) - USD ($) $ / shares in Units, $ in Thousands</t>
  </si>
  <si>
    <t>Jun. 04, 2019</t>
  </si>
  <si>
    <t>Jun. 24, 2019</t>
  </si>
  <si>
    <t>Share-based Compensation Arrangement by Share-based Payment Award [Line Items]</t>
  </si>
  <si>
    <t>Sale of stock (in usd per share)</t>
  </si>
  <si>
    <t>Time-based options</t>
  </si>
  <si>
    <t>Options, grants in period (in shares)</t>
  </si>
  <si>
    <t>Unamortized compensation cost</t>
  </si>
  <si>
    <t>Unamortized compensation cost, weighted average period</t>
  </si>
  <si>
    <t>3 years 6 months 10 days</t>
  </si>
  <si>
    <t>Options, nonvested (in shares)</t>
  </si>
  <si>
    <t>Time-based options granted prior to IPO</t>
  </si>
  <si>
    <t>Performance-based options</t>
  </si>
  <si>
    <t>RSUs</t>
  </si>
  <si>
    <t>Equity instruments other than options, grants in period (in shares)</t>
  </si>
  <si>
    <t>2 years 1 month 13 days</t>
  </si>
  <si>
    <t>2019 Incentive Plan</t>
  </si>
  <si>
    <t>Shares reserved for issuance (in shares)</t>
  </si>
  <si>
    <t>Additional share authorized, percent of common stock outstanding</t>
  </si>
  <si>
    <t>4.00%</t>
  </si>
  <si>
    <t>STOCKHOLDERS’ EQUITY - Weighted-Average Fair Value for Time-Based and Performance-Based Options and RSUs Granted (Details)</t>
  </si>
  <si>
    <t>Sep. 28, 2019$ / shares</t>
  </si>
  <si>
    <t>Weighted-average fair value (in usd per share)</t>
  </si>
  <si>
    <t>STOCKHOLDERS’ EQUITY - Assumptions Used to Estimate Fair Values of Time-Based Options (Details) - Options</t>
  </si>
  <si>
    <t>Exercise price (in usd per share)</t>
  </si>
  <si>
    <t>Volatility</t>
  </si>
  <si>
    <t>30.20%</t>
  </si>
  <si>
    <t>Risk-free rate</t>
  </si>
  <si>
    <t>1.90%</t>
  </si>
  <si>
    <t>Dividend yield</t>
  </si>
  <si>
    <t>Expected life (in years)</t>
  </si>
  <si>
    <t>6 years 9 months 29 days</t>
  </si>
  <si>
    <t>STOCKHOLDERS’ EQUITY - Summary of Stock Option Activity (Details)</t>
  </si>
  <si>
    <t>Sep. 28, 2019$ / sharesshares</t>
  </si>
  <si>
    <t>Time-Based Options</t>
  </si>
  <si>
    <t>Share-based Compensation Arrangement by Share-based Payment Award, Options, Nonvested, Number of Shares [Roll Forward]</t>
  </si>
  <si>
    <t>Options outstanding, beginning balance (in shares)</t>
  </si>
  <si>
    <t>Granted (in shares)</t>
  </si>
  <si>
    <t>Exercised (in shares)</t>
  </si>
  <si>
    <t>Forfeitures (in shares)</t>
  </si>
  <si>
    <t>Options outstanding, ending balance (in shares)</t>
  </si>
  <si>
    <t>Total exercisable (in shares)</t>
  </si>
  <si>
    <t>Total vested and expected to vest (in shares)</t>
  </si>
  <si>
    <t>Share-based Compensation Arrangement by Share-based Payment Award, Options, Nonvested, Weighted Average Grant Date Fair Value [Abstract]</t>
  </si>
  <si>
    <t>Weighted-average exercise price, beginning balance (in usd per share) | $ / shares</t>
  </si>
  <si>
    <t>Granted (in usd per share) | $ / shares</t>
  </si>
  <si>
    <t>Exercised (in usd per share) | $ / shares</t>
  </si>
  <si>
    <t>Forfeitures (in usd per share) | $ / shares</t>
  </si>
  <si>
    <t>Weighted-average exercise price, ending balance (in usd per share) | $ / shares</t>
  </si>
  <si>
    <t>Performance-Based Options</t>
  </si>
  <si>
    <t>Performance-based options vested (in shares)</t>
  </si>
  <si>
    <t>STOCKHOLDERS’ EQUITY - Summary of RSU Activity (Details) - RSUs</t>
  </si>
  <si>
    <t>Number of Shares</t>
  </si>
  <si>
    <t>Nonvested, beginning balance (in shares) | shares</t>
  </si>
  <si>
    <t>Granted (in shares) | shares</t>
  </si>
  <si>
    <t>Vested/released (in shares) | shares</t>
  </si>
  <si>
    <t>Canceled/forfeited (in shares) | shares</t>
  </si>
  <si>
    <t>Nonvested, ending balance (in shares) | shares</t>
  </si>
  <si>
    <t>Weighted- Average Grant Date Fair Value</t>
  </si>
  <si>
    <t>Nonvested, beginning balance (in usd per share) | $ / shares</t>
  </si>
  <si>
    <t>Vested/released (in usd per share) | $ / shares</t>
  </si>
  <si>
    <t>Canceled/forfeited (in usd per share) | $ / shares</t>
  </si>
  <si>
    <t>Nonvested, ending balance (in usd per share) | $ / shares</t>
  </si>
  <si>
    <t>INCOME TAXES - Income Tax Expense (Benefit) and Effective Tax Rate (Details) - USD ($)</t>
  </si>
  <si>
    <t>Effective tax rate</t>
  </si>
  <si>
    <t>22.90%</t>
  </si>
  <si>
    <t>27.40%</t>
  </si>
  <si>
    <t>13.70%</t>
  </si>
  <si>
    <t>Income tax examination, penalties and interest expense</t>
  </si>
  <si>
    <t>INCOME TAXES - Narrative (Details) - USD ($)</t>
  </si>
  <si>
    <t>Unrecognized tax benefits</t>
  </si>
  <si>
    <t>RELATED PARTY TRANSACTIONS (Details) $ in Thousands</t>
  </si>
  <si>
    <t>Sep. 29, 2018USD ($)warehousestore</t>
  </si>
  <si>
    <t>Related Party Transaction [Line Items]</t>
  </si>
  <si>
    <t>Accounts and financing receivable, before allowance for credit loss | $</t>
  </si>
  <si>
    <t>Affiliated Entity</t>
  </si>
  <si>
    <t>Family Member Of Employee</t>
  </si>
  <si>
    <t>Independent operator commissions | $</t>
  </si>
  <si>
    <t>EARNINGS PER SHARE - Earnings Per Share Attributable to Common Stockholders (Details) - USD ($) $ / shares in Units, $ in Thousands</t>
  </si>
  <si>
    <t>Jun. 29, 2019</t>
  </si>
  <si>
    <t>Jun. 30, 2018</t>
  </si>
  <si>
    <t>Mar. 31, 2018</t>
  </si>
  <si>
    <t>Numerator</t>
  </si>
  <si>
    <t>Net income attributable to common stockholders – basic</t>
  </si>
  <si>
    <t>Denominator</t>
  </si>
  <si>
    <t>Weighted-average shares of common stock - basic (in shares)</t>
  </si>
  <si>
    <t>Effect of dilutive RSUs (in shares)</t>
  </si>
  <si>
    <t>Effect of dilutive options (in shares)</t>
  </si>
  <si>
    <t>Weighted average shares of common stock - diluted (in shares)</t>
  </si>
  <si>
    <t>Earnings per share attributable to common stockholders:</t>
  </si>
  <si>
    <t>Basic (in usd per share)</t>
  </si>
  <si>
    <t>Diluted (in usd per share)</t>
  </si>
  <si>
    <t>EARNINGS PER SHARE - Anti-dilutive Weighted-Average Common Stock Equivalents Excluded from Calculation of Diluted Earnings (Net Loss) Per Share (Details) - shares shares in Thousands</t>
  </si>
  <si>
    <t>Antidilutive Securities Excluded from Computation of Earnings Per Share [Line Items]</t>
  </si>
  <si>
    <t>Antidilutive securities excluded from computation of earnings per share (in shares)</t>
  </si>
  <si>
    <t>Options</t>
  </si>
  <si>
    <t>Subsequent Events (Details) - USD ($) $ in Thousands</t>
  </si>
  <si>
    <t>Oct. 23, 2019</t>
  </si>
  <si>
    <t>Oct. 31, 2019</t>
  </si>
  <si>
    <t>Subsequent Event [Line Items]</t>
  </si>
  <si>
    <t>Subsequent Event | Term Loan Maturing October 22, 2025 | Senior Notes</t>
  </si>
  <si>
    <t>Subsequent Event | IPO</t>
  </si>
  <si>
    <t>Label</t>
  </si>
  <si>
    <t>Element</t>
  </si>
  <si>
    <t>Value</t>
  </si>
  <si>
    <t>Increase (Decrease) In Operating Lease Liability</t>
  </si>
  <si>
    <t>go_IncreaseDecreaseInOperatingLeaseLiability</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8889262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88</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5</v>
      </c>
    </row>
    <row r="4" spans="1:2">
      <c r="A4" s="4" t="s">
        <v>257</v>
      </c>
      <c r="B4" s="4" t="s">
        <v>258</v>
      </c>
    </row>
    <row r="5" spans="1:2">
      <c r="A5" s="4" t="s">
        <v>259</v>
      </c>
      <c r="B5" s="4" t="s">
        <v>260</v>
      </c>
    </row>
    <row r="6" spans="1:2">
      <c r="A6" s="4" t="s">
        <v>261</v>
      </c>
      <c r="B6" s="4" t="s">
        <v>262</v>
      </c>
    </row>
    <row r="7" spans="1:2">
      <c r="A7" s="4" t="s">
        <v>63</v>
      </c>
      <c r="B7" s="4" t="s">
        <v>263</v>
      </c>
    </row>
    <row r="8" spans="1:2">
      <c r="A8" s="4" t="s">
        <v>224</v>
      </c>
      <c r="B8" s="4" t="s">
        <v>264</v>
      </c>
    </row>
    <row r="9" spans="1:2">
      <c r="A9" s="4" t="s">
        <v>265</v>
      </c>
      <c r="B9" s="4" t="s">
        <v>266</v>
      </c>
    </row>
    <row r="10" spans="1:2">
      <c r="A10" s="4" t="s">
        <v>267</v>
      </c>
      <c r="B10" s="4" t="s">
        <v>268</v>
      </c>
    </row>
    <row r="11" spans="1:2">
      <c r="A11" s="4" t="s">
        <v>60</v>
      </c>
      <c r="B11" s="4" t="s">
        <v>269</v>
      </c>
    </row>
    <row r="12" spans="1:2">
      <c r="A12" s="4" t="s">
        <v>270</v>
      </c>
      <c r="B12" s="4" t="s">
        <v>271</v>
      </c>
    </row>
    <row r="13" spans="1:2">
      <c r="A13" s="4" t="s">
        <v>272</v>
      </c>
      <c r="B13" s="4" t="s">
        <v>273</v>
      </c>
    </row>
    <row r="14" spans="1:2">
      <c r="A14" s="4" t="s">
        <v>274</v>
      </c>
      <c r="B14" s="4" t="s">
        <v>275</v>
      </c>
    </row>
    <row r="15" spans="1:2">
      <c r="A15" s="4" t="s">
        <v>276</v>
      </c>
      <c r="B15"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4020</v>
      </c>
      <c r="C3" s="6" t="n">
        <v>21063</v>
      </c>
    </row>
    <row r="4" spans="1:3">
      <c r="A4" s="4" t="s">
        <v>61</v>
      </c>
      <c r="B4" s="5" t="n">
        <v>6594</v>
      </c>
      <c r="C4" s="5" t="n">
        <v>5056</v>
      </c>
    </row>
    <row r="5" spans="1:3">
      <c r="A5" s="4" t="s">
        <v>62</v>
      </c>
      <c r="B5" s="5" t="n">
        <v>3116</v>
      </c>
      <c r="C5" s="5" t="n">
        <v>2069</v>
      </c>
    </row>
    <row r="6" spans="1:3">
      <c r="A6" s="4" t="s">
        <v>63</v>
      </c>
      <c r="B6" s="5" t="n">
        <v>206418</v>
      </c>
      <c r="C6" s="5" t="n">
        <v>198304</v>
      </c>
    </row>
    <row r="7" spans="1:3">
      <c r="A7" s="4" t="s">
        <v>64</v>
      </c>
      <c r="B7" s="5" t="n">
        <v>512</v>
      </c>
      <c r="C7" s="5" t="n">
        <v>512</v>
      </c>
    </row>
    <row r="8" spans="1:3">
      <c r="A8" s="4" t="s">
        <v>65</v>
      </c>
      <c r="B8" s="5" t="n">
        <v>17331</v>
      </c>
      <c r="C8" s="5" t="n">
        <v>13368</v>
      </c>
    </row>
    <row r="9" spans="1:3">
      <c r="A9" s="4" t="s">
        <v>66</v>
      </c>
      <c r="B9" s="5" t="n">
        <v>277991</v>
      </c>
      <c r="C9" s="5" t="n">
        <v>240372</v>
      </c>
    </row>
    <row r="10" spans="1:3">
      <c r="A10" s="4" t="s">
        <v>67</v>
      </c>
      <c r="B10" s="5" t="n">
        <v>18268</v>
      </c>
      <c r="C10" s="5" t="n">
        <v>13646</v>
      </c>
    </row>
    <row r="11" spans="1:3">
      <c r="A11" s="4" t="s">
        <v>68</v>
      </c>
      <c r="B11" s="5" t="n">
        <v>340263</v>
      </c>
      <c r="C11" s="5" t="n">
        <v>304032</v>
      </c>
    </row>
    <row r="12" spans="1:3">
      <c r="A12" s="4" t="s">
        <v>69</v>
      </c>
      <c r="B12" s="5" t="n">
        <v>680178</v>
      </c>
    </row>
    <row r="13" spans="1:3">
      <c r="A13" s="4" t="s">
        <v>70</v>
      </c>
      <c r="B13" s="5" t="n">
        <v>64091</v>
      </c>
      <c r="C13" s="5" t="n">
        <v>68824</v>
      </c>
    </row>
    <row r="14" spans="1:3">
      <c r="A14" s="4" t="s">
        <v>71</v>
      </c>
      <c r="B14" s="5" t="n">
        <v>747943</v>
      </c>
      <c r="C14" s="5" t="n">
        <v>747943</v>
      </c>
    </row>
    <row r="15" spans="1:3">
      <c r="A15" s="4" t="s">
        <v>72</v>
      </c>
      <c r="B15" s="5" t="n">
        <v>6112</v>
      </c>
      <c r="C15" s="5" t="n">
        <v>2045</v>
      </c>
    </row>
    <row r="16" spans="1:3">
      <c r="A16" s="4" t="s">
        <v>73</v>
      </c>
      <c r="B16" s="5" t="n">
        <v>2134846</v>
      </c>
      <c r="C16" s="5" t="n">
        <v>1376862</v>
      </c>
    </row>
    <row r="17" spans="1:3">
      <c r="A17" s="3" t="s">
        <v>74</v>
      </c>
    </row>
    <row r="18" spans="1:3">
      <c r="A18" s="4" t="s">
        <v>75</v>
      </c>
      <c r="B18" s="5" t="n">
        <v>116486</v>
      </c>
      <c r="C18" s="5" t="n">
        <v>98123</v>
      </c>
    </row>
    <row r="19" spans="1:3">
      <c r="A19" s="4" t="s">
        <v>76</v>
      </c>
      <c r="B19" s="5" t="n">
        <v>33364</v>
      </c>
      <c r="C19" s="5" t="n">
        <v>31194</v>
      </c>
    </row>
    <row r="20" spans="1:3">
      <c r="A20" s="4" t="s">
        <v>77</v>
      </c>
      <c r="B20" s="5" t="n">
        <v>12927</v>
      </c>
      <c r="C20" s="5" t="n">
        <v>10795</v>
      </c>
    </row>
    <row r="21" spans="1:3">
      <c r="A21" s="4" t="s">
        <v>78</v>
      </c>
      <c r="B21" s="5" t="n">
        <v>267</v>
      </c>
      <c r="C21" s="5" t="n">
        <v>7349</v>
      </c>
    </row>
    <row r="22" spans="1:3">
      <c r="A22" s="4" t="s">
        <v>79</v>
      </c>
      <c r="B22" s="5" t="n">
        <v>39046</v>
      </c>
    </row>
    <row r="23" spans="1:3">
      <c r="A23" s="4" t="s">
        <v>80</v>
      </c>
      <c r="B23" s="5" t="n">
        <v>4141</v>
      </c>
      <c r="C23" s="5" t="n">
        <v>3463</v>
      </c>
    </row>
    <row r="24" spans="1:3">
      <c r="A24" s="4" t="s">
        <v>81</v>
      </c>
      <c r="B24" s="5" t="n">
        <v>206231</v>
      </c>
      <c r="C24" s="5" t="n">
        <v>150924</v>
      </c>
    </row>
    <row r="25" spans="1:3">
      <c r="A25" s="3" t="s">
        <v>82</v>
      </c>
    </row>
    <row r="26" spans="1:3">
      <c r="A26" s="4" t="s">
        <v>83</v>
      </c>
      <c r="B26" s="5" t="n">
        <v>462251</v>
      </c>
      <c r="C26" s="5" t="n">
        <v>850019</v>
      </c>
    </row>
    <row r="27" spans="1:3">
      <c r="A27" s="4" t="s">
        <v>84</v>
      </c>
      <c r="B27" s="5" t="n">
        <v>15924</v>
      </c>
      <c r="C27" s="5" t="n">
        <v>15135</v>
      </c>
    </row>
    <row r="28" spans="1:3">
      <c r="A28" s="4" t="s">
        <v>85</v>
      </c>
      <c r="B28" s="5" t="n">
        <v>719562</v>
      </c>
    </row>
    <row r="29" spans="1:3">
      <c r="A29" s="4" t="s">
        <v>86</v>
      </c>
      <c r="B29" s="5" t="n">
        <v>0</v>
      </c>
      <c r="C29" s="5" t="n">
        <v>60833</v>
      </c>
    </row>
    <row r="30" spans="1:3">
      <c r="A30" s="4" t="s">
        <v>87</v>
      </c>
      <c r="B30" s="5" t="n">
        <v>1403968</v>
      </c>
      <c r="C30" s="5" t="n">
        <v>1076911</v>
      </c>
    </row>
    <row r="31" spans="1:3">
      <c r="A31" s="4" t="s">
        <v>88</v>
      </c>
      <c r="B31" s="4" t="s">
        <v>89</v>
      </c>
      <c r="C31" s="4" t="s">
        <v>89</v>
      </c>
    </row>
    <row r="32" spans="1:3">
      <c r="A32" s="3" t="s">
        <v>90</v>
      </c>
    </row>
    <row r="33" spans="1:3">
      <c r="A33" s="4" t="s">
        <v>91</v>
      </c>
      <c r="B33" s="5" t="n">
        <v>0</v>
      </c>
      <c r="C33" s="5" t="n">
        <v>0</v>
      </c>
    </row>
    <row r="34" spans="1:3">
      <c r="A34" s="4" t="s">
        <v>92</v>
      </c>
      <c r="B34" s="5" t="n">
        <v>712987</v>
      </c>
      <c r="C34" s="5" t="n">
        <v>287457</v>
      </c>
    </row>
    <row r="35" spans="1:3">
      <c r="A35" s="4" t="s">
        <v>93</v>
      </c>
      <c r="B35" s="5" t="n">
        <v>17803</v>
      </c>
      <c r="C35" s="5" t="n">
        <v>12426</v>
      </c>
    </row>
    <row r="36" spans="1:3">
      <c r="A36" s="4" t="s">
        <v>94</v>
      </c>
      <c r="B36" s="5" t="n">
        <v>730878</v>
      </c>
      <c r="C36" s="5" t="n">
        <v>299951</v>
      </c>
    </row>
    <row r="37" spans="1:3">
      <c r="A37" s="4" t="s">
        <v>95</v>
      </c>
      <c r="B37" s="5" t="n">
        <v>2134846</v>
      </c>
      <c r="C37" s="5" t="n">
        <v>1376862</v>
      </c>
    </row>
    <row r="38" spans="1:3">
      <c r="A38" s="4" t="s">
        <v>96</v>
      </c>
    </row>
    <row r="39" spans="1:3">
      <c r="A39" s="3" t="s">
        <v>90</v>
      </c>
    </row>
    <row r="40" spans="1:3">
      <c r="A40" s="4" t="s">
        <v>97</v>
      </c>
      <c r="B40" s="5" t="n">
        <v>88</v>
      </c>
      <c r="C40" s="5" t="n">
        <v>67</v>
      </c>
    </row>
    <row r="41" spans="1:3">
      <c r="A41" s="4" t="s">
        <v>98</v>
      </c>
    </row>
    <row r="42" spans="1:3">
      <c r="A42" s="3" t="s">
        <v>90</v>
      </c>
    </row>
    <row r="43" spans="1:3">
      <c r="A43" s="4" t="s">
        <v>97</v>
      </c>
      <c r="B43" s="6" t="n">
        <v>0</v>
      </c>
      <c r="C43"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19</v>
      </c>
    </row>
    <row r="4" spans="1:2">
      <c r="A4" s="4" t="s">
        <v>284</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223</v>
      </c>
    </row>
    <row r="4" spans="1:2">
      <c r="A4" s="4" t="s">
        <v>287</v>
      </c>
      <c r="B4" s="4" t="s">
        <v>288</v>
      </c>
    </row>
    <row r="5" spans="1:2">
      <c r="A5" s="4" t="s">
        <v>289</v>
      </c>
      <c r="B5" s="4" t="s">
        <v>290</v>
      </c>
    </row>
    <row r="6" spans="1:2">
      <c r="A6" s="4" t="s">
        <v>291</v>
      </c>
      <c r="B6" s="4" t="s">
        <v>292</v>
      </c>
    </row>
    <row r="7" spans="1:2">
      <c r="A7" s="4" t="s">
        <v>293</v>
      </c>
      <c r="B7" s="4" t="s">
        <v>294</v>
      </c>
    </row>
    <row r="8" spans="1:2">
      <c r="A8" s="4" t="s">
        <v>293</v>
      </c>
      <c r="B8" s="4" t="s">
        <v>294</v>
      </c>
    </row>
    <row r="9" spans="1:2">
      <c r="A9" s="4" t="s">
        <v>295</v>
      </c>
      <c r="B9" s="4" t="s">
        <v>296</v>
      </c>
    </row>
    <row r="10" spans="1:2">
      <c r="A10" s="4" t="s">
        <v>297</v>
      </c>
      <c r="B10"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2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3" t="s">
        <v>231</v>
      </c>
    </row>
    <row r="4" spans="1:2">
      <c r="A4" s="4" t="s">
        <v>305</v>
      </c>
      <c r="B4" s="4" t="s">
        <v>306</v>
      </c>
    </row>
    <row r="5" spans="1:2">
      <c r="A5" s="4" t="s">
        <v>305</v>
      </c>
      <c r="B5" s="4" t="s">
        <v>307</v>
      </c>
    </row>
    <row r="6" spans="1:2">
      <c r="A6" s="4" t="s">
        <v>305</v>
      </c>
      <c r="B6" s="4" t="s">
        <v>308</v>
      </c>
    </row>
    <row r="7" spans="1:2">
      <c r="A7" s="4" t="s">
        <v>305</v>
      </c>
      <c r="B7"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5</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39</v>
      </c>
    </row>
    <row r="4" spans="1:2">
      <c r="A4" s="4" t="s">
        <v>320</v>
      </c>
      <c r="B4"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50</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42"/>
    <col customWidth="1" max="5" min="5" width="42"/>
    <col customWidth="1" max="6" min="6" width="21"/>
    <col customWidth="1" max="7" min="7" width="49"/>
    <col customWidth="1" max="8" min="8" width="21"/>
    <col customWidth="1" max="9" min="9" width="37"/>
  </cols>
  <sheetData>
    <row r="1" spans="1:9">
      <c r="A1" s="1" t="s">
        <v>327</v>
      </c>
      <c r="B1" s="2" t="s">
        <v>328</v>
      </c>
      <c r="C1" s="2" t="s">
        <v>329</v>
      </c>
      <c r="D1" s="2" t="s">
        <v>330</v>
      </c>
      <c r="E1" s="2" t="s">
        <v>330</v>
      </c>
      <c r="F1" s="2" t="s">
        <v>331</v>
      </c>
      <c r="G1" s="2" t="s">
        <v>332</v>
      </c>
      <c r="H1" s="2" t="s">
        <v>333</v>
      </c>
      <c r="I1" s="2" t="s">
        <v>334</v>
      </c>
    </row>
    <row r="2" spans="1:9">
      <c r="A2" s="3" t="s">
        <v>335</v>
      </c>
    </row>
    <row r="3" spans="1:9">
      <c r="A3" s="4" t="s">
        <v>336</v>
      </c>
      <c r="D3" s="5" t="n">
        <v>337</v>
      </c>
      <c r="E3" s="5" t="n">
        <v>337</v>
      </c>
      <c r="G3" s="5" t="n">
        <v>337</v>
      </c>
    </row>
    <row r="4" spans="1:9">
      <c r="A4" s="4" t="s">
        <v>198</v>
      </c>
      <c r="G4" s="6" t="n">
        <v>407666000</v>
      </c>
      <c r="H4" s="6" t="n">
        <v>0</v>
      </c>
    </row>
    <row r="5" spans="1:9">
      <c r="A5" s="4" t="s">
        <v>337</v>
      </c>
      <c r="G5" s="6" t="n">
        <v>7058000</v>
      </c>
      <c r="H5" s="6" t="n">
        <v>0</v>
      </c>
    </row>
    <row r="6" spans="1:9">
      <c r="A6" s="4" t="s">
        <v>338</v>
      </c>
      <c r="D6" s="5" t="n">
        <v>500000000</v>
      </c>
      <c r="E6" s="5" t="n">
        <v>500000000</v>
      </c>
      <c r="G6" s="5" t="n">
        <v>500000000</v>
      </c>
    </row>
    <row r="7" spans="1:9">
      <c r="A7" s="4" t="s">
        <v>339</v>
      </c>
      <c r="D7" s="5" t="n">
        <v>50000000</v>
      </c>
      <c r="E7" s="5" t="n">
        <v>50000000</v>
      </c>
      <c r="G7" s="5" t="n">
        <v>50000000</v>
      </c>
      <c r="I7" s="5" t="n">
        <v>1</v>
      </c>
    </row>
    <row r="8" spans="1:9">
      <c r="A8" s="4" t="s">
        <v>340</v>
      </c>
      <c r="D8" s="7" t="n">
        <v>0.001</v>
      </c>
      <c r="E8" s="7" t="n">
        <v>0.001</v>
      </c>
      <c r="G8" s="7" t="n">
        <v>0.001</v>
      </c>
      <c r="I8" s="7" t="n">
        <v>0.001</v>
      </c>
    </row>
    <row r="9" spans="1:9">
      <c r="A9" s="4" t="s">
        <v>172</v>
      </c>
      <c r="F9" s="6" t="n">
        <v>0</v>
      </c>
    </row>
    <row r="10" spans="1:9">
      <c r="A10" s="4" t="s">
        <v>341</v>
      </c>
      <c r="C10" s="9" t="n">
        <v>1.403</v>
      </c>
    </row>
    <row r="11" spans="1:9">
      <c r="A11" s="4" t="s">
        <v>342</v>
      </c>
      <c r="G11" s="5" t="n">
        <v>1</v>
      </c>
    </row>
    <row r="12" spans="1:9">
      <c r="A12" s="4" t="s">
        <v>343</v>
      </c>
      <c r="G12" s="5" t="n">
        <v>1</v>
      </c>
    </row>
    <row r="13" spans="1:9">
      <c r="A13" s="4" t="s">
        <v>344</v>
      </c>
      <c r="G13" s="4" t="s">
        <v>345</v>
      </c>
    </row>
    <row r="14" spans="1:9">
      <c r="A14" s="4" t="s">
        <v>346</v>
      </c>
      <c r="D14" s="6" t="n">
        <v>1400000</v>
      </c>
      <c r="E14" s="6" t="n">
        <v>1400000</v>
      </c>
      <c r="G14" s="6" t="n">
        <v>1400000</v>
      </c>
      <c r="I14" s="6" t="n">
        <v>1700000</v>
      </c>
    </row>
    <row r="15" spans="1:9">
      <c r="A15" s="4" t="s">
        <v>141</v>
      </c>
    </row>
    <row r="16" spans="1:9">
      <c r="A16" s="3" t="s">
        <v>335</v>
      </c>
    </row>
    <row r="17" spans="1:9">
      <c r="A17" s="4" t="s">
        <v>172</v>
      </c>
      <c r="B17" s="6" t="n">
        <v>1</v>
      </c>
      <c r="F17" s="6" t="n">
        <v>0</v>
      </c>
    </row>
    <row r="18" spans="1:9">
      <c r="A18" s="4" t="s">
        <v>347</v>
      </c>
    </row>
    <row r="19" spans="1:9">
      <c r="A19" s="3" t="s">
        <v>335</v>
      </c>
    </row>
    <row r="20" spans="1:9">
      <c r="A20" s="4" t="s">
        <v>348</v>
      </c>
      <c r="B20" s="5" t="n">
        <v>150000000</v>
      </c>
    </row>
    <row r="21" spans="1:9">
      <c r="A21" s="4" t="s">
        <v>349</v>
      </c>
      <c r="B21" s="5" t="n">
        <v>3600000</v>
      </c>
    </row>
    <row r="22" spans="1:9">
      <c r="A22" s="4" t="s">
        <v>350</v>
      </c>
    </row>
    <row r="23" spans="1:9">
      <c r="A23" s="3" t="s">
        <v>335</v>
      </c>
    </row>
    <row r="24" spans="1:9">
      <c r="A24" s="4" t="s">
        <v>348</v>
      </c>
      <c r="B24" s="5" t="n">
        <v>248000000</v>
      </c>
    </row>
    <row r="25" spans="1:9">
      <c r="A25" s="4" t="s">
        <v>349</v>
      </c>
      <c r="B25" s="6" t="n">
        <v>3800000</v>
      </c>
    </row>
    <row r="26" spans="1:9">
      <c r="A26" s="4" t="s">
        <v>351</v>
      </c>
    </row>
    <row r="27" spans="1:9">
      <c r="A27" s="3" t="s">
        <v>335</v>
      </c>
    </row>
    <row r="28" spans="1:9">
      <c r="A28" s="4" t="s">
        <v>352</v>
      </c>
      <c r="B28" s="5" t="n">
        <v>19765625</v>
      </c>
    </row>
    <row r="29" spans="1:9">
      <c r="A29" s="4" t="s">
        <v>353</v>
      </c>
      <c r="B29" s="6" t="n">
        <v>22</v>
      </c>
    </row>
    <row r="30" spans="1:9">
      <c r="A30" s="4" t="s">
        <v>198</v>
      </c>
      <c r="B30" s="6" t="n">
        <v>407700000</v>
      </c>
    </row>
    <row r="31" spans="1:9">
      <c r="A31" s="4" t="s">
        <v>354</v>
      </c>
      <c r="B31" s="6" t="n">
        <v>27100000</v>
      </c>
    </row>
    <row r="32" spans="1:9">
      <c r="A32" s="4" t="s">
        <v>337</v>
      </c>
      <c r="D32" s="6" t="n">
        <v>600000</v>
      </c>
      <c r="E32" s="6" t="n">
        <v>73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58</v>
      </c>
    </row>
    <row r="2" spans="1:3">
      <c r="A2" s="3" t="s">
        <v>356</v>
      </c>
    </row>
    <row r="3" spans="1:3">
      <c r="A3" s="4" t="s">
        <v>357</v>
      </c>
      <c r="B3" s="6" t="n">
        <v>478454</v>
      </c>
      <c r="C3" s="6" t="n">
        <v>845327</v>
      </c>
    </row>
    <row r="4" spans="1:3">
      <c r="A4" s="4" t="s">
        <v>358</v>
      </c>
      <c r="B4" s="5" t="n">
        <v>0</v>
      </c>
      <c r="C4" s="5" t="n">
        <v>7250</v>
      </c>
    </row>
    <row r="5" spans="1:3">
      <c r="A5" s="4" t="s">
        <v>359</v>
      </c>
      <c r="B5" s="6" t="n">
        <v>478454</v>
      </c>
      <c r="C5" s="6" t="n">
        <v>8525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112</v>
      </c>
      <c r="D1" s="2" t="s">
        <v>1</v>
      </c>
    </row>
    <row r="2" spans="1:5">
      <c r="B2" s="2" t="s">
        <v>2</v>
      </c>
      <c r="C2" s="2" t="s">
        <v>113</v>
      </c>
      <c r="D2" s="2" t="s">
        <v>2</v>
      </c>
      <c r="E2" s="2" t="s">
        <v>113</v>
      </c>
    </row>
    <row r="3" spans="1:5">
      <c r="A3" s="3" t="s">
        <v>361</v>
      </c>
    </row>
    <row r="4" spans="1:5">
      <c r="A4" s="4" t="s">
        <v>362</v>
      </c>
      <c r="B4" s="6" t="n">
        <v>652540</v>
      </c>
      <c r="C4" s="6" t="n">
        <v>576844</v>
      </c>
      <c r="D4" s="6" t="n">
        <v>1904100</v>
      </c>
      <c r="E4" s="6" t="n">
        <v>1702460</v>
      </c>
    </row>
    <row r="5" spans="1:5">
      <c r="A5" s="4" t="s">
        <v>363</v>
      </c>
    </row>
    <row r="6" spans="1:5">
      <c r="A6" s="3" t="s">
        <v>361</v>
      </c>
    </row>
    <row r="7" spans="1:5">
      <c r="A7" s="4" t="s">
        <v>362</v>
      </c>
      <c r="B7" s="5" t="n">
        <v>223329</v>
      </c>
      <c r="C7" s="5" t="n">
        <v>194723</v>
      </c>
      <c r="D7" s="5" t="n">
        <v>651758</v>
      </c>
      <c r="E7" s="5" t="n">
        <v>578069</v>
      </c>
    </row>
    <row r="8" spans="1:5">
      <c r="A8" s="4" t="s">
        <v>364</v>
      </c>
    </row>
    <row r="9" spans="1:5">
      <c r="A9" s="3" t="s">
        <v>361</v>
      </c>
    </row>
    <row r="10" spans="1:5">
      <c r="A10" s="4" t="s">
        <v>362</v>
      </c>
      <c r="B10" s="6" t="n">
        <v>429211</v>
      </c>
      <c r="C10" s="6" t="n">
        <v>382121</v>
      </c>
      <c r="D10" s="6" t="n">
        <v>1252342</v>
      </c>
      <c r="E10" s="6" t="n">
        <v>112439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v>
      </c>
      <c r="B1" s="2" t="s">
        <v>2</v>
      </c>
      <c r="C1" s="2" t="s">
        <v>58</v>
      </c>
    </row>
    <row r="2" spans="1:3">
      <c r="A2" s="4" t="s">
        <v>100</v>
      </c>
      <c r="B2" s="6" t="n">
        <v>1274</v>
      </c>
      <c r="C2" s="6" t="n">
        <v>1141</v>
      </c>
    </row>
    <row r="3" spans="1:3">
      <c r="A3" s="4" t="s">
        <v>101</v>
      </c>
      <c r="B3" s="5" t="n">
        <v>16</v>
      </c>
      <c r="C3" s="5" t="n">
        <v>24</v>
      </c>
    </row>
    <row r="4" spans="1:3">
      <c r="A4" s="4" t="s">
        <v>102</v>
      </c>
      <c r="B4" s="6" t="n">
        <v>9195</v>
      </c>
      <c r="C4" s="6" t="n">
        <v>7926</v>
      </c>
    </row>
    <row r="5" spans="1:3">
      <c r="A5" s="4" t="s">
        <v>103</v>
      </c>
      <c r="B5" s="5" t="n">
        <v>500000000</v>
      </c>
    </row>
    <row r="6" spans="1:3">
      <c r="A6" s="4" t="s">
        <v>104</v>
      </c>
      <c r="B6" s="7" t="n">
        <v>0.001</v>
      </c>
      <c r="C6" s="7" t="n">
        <v>0.001</v>
      </c>
    </row>
    <row r="7" spans="1:3">
      <c r="A7" s="4" t="s">
        <v>105</v>
      </c>
      <c r="B7" s="5" t="n">
        <v>50000000</v>
      </c>
      <c r="C7" s="5" t="n">
        <v>1</v>
      </c>
    </row>
    <row r="8" spans="1:3">
      <c r="A8" s="4" t="s">
        <v>106</v>
      </c>
      <c r="B8" s="5" t="n">
        <v>0</v>
      </c>
      <c r="C8" s="5" t="n">
        <v>1</v>
      </c>
    </row>
    <row r="9" spans="1:3">
      <c r="A9" s="4" t="s">
        <v>107</v>
      </c>
      <c r="B9" s="5" t="n">
        <v>0</v>
      </c>
      <c r="C9" s="5" t="n">
        <v>1</v>
      </c>
    </row>
    <row r="10" spans="1:3">
      <c r="A10" s="4" t="s">
        <v>96</v>
      </c>
    </row>
    <row r="11" spans="1:3">
      <c r="A11" s="4" t="s">
        <v>108</v>
      </c>
      <c r="B11" s="7" t="n">
        <v>0.001</v>
      </c>
      <c r="C11" s="7" t="n">
        <v>0.001</v>
      </c>
    </row>
    <row r="12" spans="1:3">
      <c r="A12" s="4" t="s">
        <v>103</v>
      </c>
      <c r="B12" s="5" t="n">
        <v>500000000</v>
      </c>
      <c r="C12" s="5" t="n">
        <v>107536215</v>
      </c>
    </row>
    <row r="13" spans="1:3">
      <c r="A13" s="4" t="s">
        <v>109</v>
      </c>
      <c r="B13" s="5" t="n">
        <v>88372134</v>
      </c>
      <c r="C13" s="5" t="n">
        <v>67435288</v>
      </c>
    </row>
    <row r="14" spans="1:3">
      <c r="A14" s="4" t="s">
        <v>110</v>
      </c>
      <c r="B14" s="5" t="n">
        <v>88372134</v>
      </c>
      <c r="C14" s="5" t="n">
        <v>67435288</v>
      </c>
    </row>
    <row r="15" spans="1:3">
      <c r="A15" s="4" t="s">
        <v>98</v>
      </c>
    </row>
    <row r="16" spans="1:3">
      <c r="A16" s="4" t="s">
        <v>108</v>
      </c>
      <c r="B16" s="7" t="n">
        <v>0.001</v>
      </c>
      <c r="C16" s="7" t="n">
        <v>0.001</v>
      </c>
    </row>
    <row r="17" spans="1:3">
      <c r="A17" s="4" t="s">
        <v>103</v>
      </c>
      <c r="B17" s="5" t="n">
        <v>0</v>
      </c>
      <c r="C17" s="5" t="n">
        <v>17463785</v>
      </c>
    </row>
    <row r="18" spans="1:3">
      <c r="A18" s="4" t="s">
        <v>109</v>
      </c>
      <c r="B18" s="5" t="n">
        <v>0</v>
      </c>
      <c r="C18" s="5" t="n">
        <v>1038413</v>
      </c>
    </row>
    <row r="19" spans="1:3">
      <c r="A19" s="4" t="s">
        <v>110</v>
      </c>
      <c r="C19" s="5" t="n">
        <v>10384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6"/>
  </cols>
  <sheetData>
    <row r="1" spans="1:6">
      <c r="A1" s="1" t="s">
        <v>365</v>
      </c>
      <c r="B1" s="2" t="s">
        <v>112</v>
      </c>
      <c r="D1" s="2" t="s">
        <v>1</v>
      </c>
    </row>
    <row r="2" spans="1:6">
      <c r="B2" s="2" t="s">
        <v>366</v>
      </c>
      <c r="C2" s="2" t="s">
        <v>367</v>
      </c>
      <c r="D2" s="2" t="s">
        <v>366</v>
      </c>
      <c r="E2" s="2" t="s">
        <v>367</v>
      </c>
      <c r="F2" s="2" t="s">
        <v>368</v>
      </c>
    </row>
    <row r="3" spans="1:6">
      <c r="A3" s="3" t="s">
        <v>369</v>
      </c>
    </row>
    <row r="4" spans="1:6">
      <c r="A4" s="4" t="s">
        <v>370</v>
      </c>
      <c r="B4" s="5" t="n">
        <v>332</v>
      </c>
      <c r="C4" s="5" t="n">
        <v>298</v>
      </c>
      <c r="D4" s="5" t="n">
        <v>332</v>
      </c>
      <c r="E4" s="5" t="n">
        <v>298</v>
      </c>
      <c r="F4" s="5" t="n">
        <v>308</v>
      </c>
    </row>
    <row r="5" spans="1:6">
      <c r="A5" s="4" t="s">
        <v>362</v>
      </c>
      <c r="B5" s="6" t="n">
        <v>652540</v>
      </c>
      <c r="C5" s="6" t="n">
        <v>576844</v>
      </c>
      <c r="D5" s="6" t="n">
        <v>1904100</v>
      </c>
      <c r="E5" s="6" t="n">
        <v>1702460</v>
      </c>
    </row>
    <row r="6" spans="1:6">
      <c r="A6" s="4" t="s">
        <v>371</v>
      </c>
    </row>
    <row r="7" spans="1:6">
      <c r="A7" s="3" t="s">
        <v>369</v>
      </c>
    </row>
    <row r="8" spans="1:6">
      <c r="A8" s="4" t="s">
        <v>372</v>
      </c>
      <c r="D8" s="4" t="s">
        <v>373</v>
      </c>
    </row>
    <row r="9" spans="1:6">
      <c r="A9" s="4" t="s">
        <v>362</v>
      </c>
      <c r="B9" s="5" t="n">
        <v>638800</v>
      </c>
      <c r="C9" s="5" t="n">
        <v>558400</v>
      </c>
      <c r="D9" s="6" t="n">
        <v>1857800</v>
      </c>
      <c r="E9" s="5" t="n">
        <v>1646600</v>
      </c>
    </row>
    <row r="10" spans="1:6">
      <c r="A10" s="4" t="s">
        <v>374</v>
      </c>
      <c r="B10" s="5" t="n">
        <v>98200</v>
      </c>
      <c r="C10" s="6" t="n">
        <v>86600</v>
      </c>
      <c r="D10" s="5" t="n">
        <v>285200</v>
      </c>
      <c r="E10" s="6" t="n">
        <v>254700</v>
      </c>
    </row>
    <row r="11" spans="1:6">
      <c r="A11" s="4" t="s">
        <v>375</v>
      </c>
      <c r="B11" s="5" t="n">
        <v>4000</v>
      </c>
      <c r="D11" s="5" t="n">
        <v>4000</v>
      </c>
      <c r="F11" s="6" t="n">
        <v>3900</v>
      </c>
    </row>
    <row r="12" spans="1:6">
      <c r="A12" s="4" t="s">
        <v>376</v>
      </c>
      <c r="B12" s="6" t="n">
        <v>35300</v>
      </c>
      <c r="D12" s="6" t="n">
        <v>35300</v>
      </c>
      <c r="F12" s="6" t="n">
        <v>278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78</v>
      </c>
    </row>
    <row r="2" spans="1:3">
      <c r="A2" s="3" t="s">
        <v>379</v>
      </c>
    </row>
    <row r="3" spans="1:3">
      <c r="A3" s="4" t="s">
        <v>380</v>
      </c>
      <c r="B3" s="6" t="n">
        <v>684404</v>
      </c>
    </row>
    <row r="4" spans="1:3">
      <c r="A4" s="4" t="s">
        <v>85</v>
      </c>
      <c r="B4" s="6" t="n">
        <v>758608</v>
      </c>
    </row>
    <row r="5" spans="1:3">
      <c r="A5" s="4" t="s">
        <v>381</v>
      </c>
    </row>
    <row r="6" spans="1:3">
      <c r="A6" s="3" t="s">
        <v>379</v>
      </c>
    </row>
    <row r="7" spans="1:3">
      <c r="A7" s="4" t="s">
        <v>380</v>
      </c>
      <c r="C7" s="6" t="n">
        <v>646000</v>
      </c>
    </row>
    <row r="8" spans="1:3">
      <c r="A8" s="4" t="s">
        <v>85</v>
      </c>
      <c r="C8" s="6" t="n">
        <v>709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4"/>
  </cols>
  <sheetData>
    <row r="1" spans="1:2">
      <c r="A1" s="1" t="s">
        <v>382</v>
      </c>
      <c r="B1" s="2" t="s">
        <v>2</v>
      </c>
    </row>
    <row r="2" spans="1:2">
      <c r="A2" s="3" t="s">
        <v>219</v>
      </c>
    </row>
    <row r="3" spans="1:2">
      <c r="A3" s="4" t="s">
        <v>383</v>
      </c>
      <c r="B3" s="4" t="s">
        <v>3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58</v>
      </c>
    </row>
    <row r="2" spans="1:3">
      <c r="A2" s="3" t="s">
        <v>386</v>
      </c>
    </row>
    <row r="3" spans="1:3">
      <c r="A3" s="4" t="s">
        <v>387</v>
      </c>
      <c r="B3" s="6" t="n">
        <v>29855</v>
      </c>
      <c r="C3" s="6" t="n">
        <v>23450</v>
      </c>
    </row>
    <row r="4" spans="1:3">
      <c r="A4" s="4" t="s">
        <v>388</v>
      </c>
      <c r="B4" s="5" t="n">
        <v>-690</v>
      </c>
      <c r="C4" s="5" t="n">
        <v>-577</v>
      </c>
    </row>
    <row r="5" spans="1:3">
      <c r="A5" s="4" t="s">
        <v>389</v>
      </c>
      <c r="B5" s="5" t="n">
        <v>-9195</v>
      </c>
      <c r="C5" s="5" t="n">
        <v>-7926</v>
      </c>
    </row>
    <row r="6" spans="1:3">
      <c r="A6" s="4" t="s">
        <v>390</v>
      </c>
      <c r="B6" s="5" t="n">
        <v>19970</v>
      </c>
      <c r="C6" s="5" t="n">
        <v>14947</v>
      </c>
    </row>
    <row r="7" spans="1:3">
      <c r="A7" s="4" t="s">
        <v>391</v>
      </c>
      <c r="B7" s="5" t="n">
        <v>1702</v>
      </c>
      <c r="C7" s="5" t="n">
        <v>1301</v>
      </c>
    </row>
    <row r="8" spans="1:3">
      <c r="A8" s="4" t="s">
        <v>392</v>
      </c>
      <c r="B8" s="5" t="n">
        <v>18268</v>
      </c>
      <c r="C8" s="5" t="n">
        <v>13646</v>
      </c>
    </row>
    <row r="9" spans="1:3">
      <c r="A9" s="3" t="s">
        <v>393</v>
      </c>
    </row>
    <row r="10" spans="1:3">
      <c r="A10" s="4" t="s">
        <v>394</v>
      </c>
      <c r="B10" s="5" t="n">
        <v>5476</v>
      </c>
      <c r="C10" s="5" t="n">
        <v>4319</v>
      </c>
    </row>
    <row r="11" spans="1:3">
      <c r="A11" s="4" t="s">
        <v>395</v>
      </c>
      <c r="B11" s="5" t="n">
        <v>-584</v>
      </c>
      <c r="C11" s="5" t="n">
        <v>-564</v>
      </c>
    </row>
    <row r="12" spans="1:3">
      <c r="A12" s="4" t="s">
        <v>396</v>
      </c>
      <c r="B12" s="5" t="n">
        <v>0</v>
      </c>
      <c r="C12" s="5" t="n">
        <v>0</v>
      </c>
    </row>
    <row r="13" spans="1:3">
      <c r="A13" s="4" t="s">
        <v>397</v>
      </c>
      <c r="B13" s="5" t="n">
        <v>4892</v>
      </c>
      <c r="C13" s="5" t="n">
        <v>3755</v>
      </c>
    </row>
    <row r="14" spans="1:3">
      <c r="A14" s="4" t="s">
        <v>398</v>
      </c>
      <c r="B14" s="5" t="n">
        <v>4892</v>
      </c>
      <c r="C14" s="5" t="n">
        <v>3755</v>
      </c>
    </row>
    <row r="15" spans="1:3">
      <c r="A15" s="4" t="s">
        <v>399</v>
      </c>
      <c r="B15" s="5" t="n">
        <v>0</v>
      </c>
      <c r="C15" s="5" t="n">
        <v>0</v>
      </c>
    </row>
    <row r="16" spans="1:3">
      <c r="A16" s="3" t="s">
        <v>400</v>
      </c>
    </row>
    <row r="17" spans="1:3">
      <c r="A17" s="4" t="s">
        <v>401</v>
      </c>
      <c r="B17" s="5" t="n">
        <v>35331</v>
      </c>
      <c r="C17" s="5" t="n">
        <v>27769</v>
      </c>
    </row>
    <row r="18" spans="1:3">
      <c r="A18" s="4" t="s">
        <v>402</v>
      </c>
      <c r="B18" s="5" t="n">
        <v>-1274</v>
      </c>
      <c r="C18" s="5" t="n">
        <v>-1141</v>
      </c>
    </row>
    <row r="19" spans="1:3">
      <c r="A19" s="4" t="s">
        <v>403</v>
      </c>
      <c r="B19" s="5" t="n">
        <v>-9195</v>
      </c>
      <c r="C19" s="5" t="n">
        <v>-7926</v>
      </c>
    </row>
    <row r="20" spans="1:3">
      <c r="A20" s="4" t="s">
        <v>404</v>
      </c>
      <c r="B20" s="5" t="n">
        <v>24862</v>
      </c>
      <c r="C20" s="5" t="n">
        <v>18702</v>
      </c>
    </row>
    <row r="21" spans="1:3">
      <c r="A21" s="4" t="s">
        <v>405</v>
      </c>
      <c r="B21" s="5" t="n">
        <v>6594</v>
      </c>
      <c r="C21" s="5" t="n">
        <v>5056</v>
      </c>
    </row>
    <row r="22" spans="1:3">
      <c r="A22" s="4" t="s">
        <v>406</v>
      </c>
      <c r="B22" s="6" t="n">
        <v>18268</v>
      </c>
      <c r="C22" s="6" t="n">
        <v>136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7"/>
    <col customWidth="1" max="2" min="2" width="14"/>
    <col customWidth="1" max="3" min="3" width="19"/>
    <col customWidth="1" max="4" min="4" width="23"/>
    <col customWidth="1" max="5" min="5" width="21"/>
    <col customWidth="1" max="6" min="6" width="32"/>
    <col customWidth="1" max="7" min="7" width="21"/>
  </cols>
  <sheetData>
    <row r="1" spans="1:7">
      <c r="A1" s="1" t="s">
        <v>407</v>
      </c>
      <c r="B1" s="2" t="s">
        <v>2</v>
      </c>
      <c r="C1" s="2" t="s">
        <v>408</v>
      </c>
      <c r="D1" s="2" t="s">
        <v>409</v>
      </c>
      <c r="E1" s="2" t="s">
        <v>410</v>
      </c>
      <c r="F1" s="2" t="s">
        <v>411</v>
      </c>
      <c r="G1" s="2" t="s">
        <v>412</v>
      </c>
    </row>
    <row r="2" spans="1:7">
      <c r="A2" s="3" t="s">
        <v>413</v>
      </c>
    </row>
    <row r="3" spans="1:7">
      <c r="A3" s="4" t="s">
        <v>414</v>
      </c>
      <c r="F3" s="5" t="n">
        <v>1</v>
      </c>
    </row>
    <row r="4" spans="1:7">
      <c r="A4" s="4" t="s">
        <v>336</v>
      </c>
      <c r="C4" s="5" t="n">
        <v>337</v>
      </c>
    </row>
    <row r="5" spans="1:7">
      <c r="A5" s="4" t="s">
        <v>69</v>
      </c>
      <c r="E5" s="6" t="n">
        <v>680178</v>
      </c>
    </row>
    <row r="6" spans="1:7">
      <c r="A6" s="4" t="s">
        <v>188</v>
      </c>
      <c r="E6" s="5" t="n">
        <v>754307</v>
      </c>
    </row>
    <row r="7" spans="1:7">
      <c r="A7" s="4" t="s">
        <v>415</v>
      </c>
      <c r="E7" s="5" t="n">
        <v>217200</v>
      </c>
    </row>
    <row r="8" spans="1:7">
      <c r="A8" s="4" t="s">
        <v>416</v>
      </c>
      <c r="B8" s="4" t="s">
        <v>417</v>
      </c>
    </row>
    <row r="9" spans="1:7">
      <c r="A9" s="4" t="s">
        <v>418</v>
      </c>
      <c r="B9" s="4" t="s">
        <v>417</v>
      </c>
    </row>
    <row r="10" spans="1:7">
      <c r="A10" s="4" t="s">
        <v>419</v>
      </c>
      <c r="E10" s="5" t="n">
        <v>3500</v>
      </c>
      <c r="G10" s="6" t="n">
        <v>3600</v>
      </c>
    </row>
    <row r="11" spans="1:7">
      <c r="A11" s="4" t="s">
        <v>420</v>
      </c>
    </row>
    <row r="12" spans="1:7">
      <c r="A12" s="3" t="s">
        <v>413</v>
      </c>
    </row>
    <row r="13" spans="1:7">
      <c r="A13" s="4" t="s">
        <v>421</v>
      </c>
      <c r="B13" s="4" t="s">
        <v>422</v>
      </c>
    </row>
    <row r="14" spans="1:7">
      <c r="A14" s="4" t="s">
        <v>423</v>
      </c>
    </row>
    <row r="15" spans="1:7">
      <c r="A15" s="3" t="s">
        <v>413</v>
      </c>
    </row>
    <row r="16" spans="1:7">
      <c r="A16" s="4" t="s">
        <v>421</v>
      </c>
      <c r="B16" s="4" t="s">
        <v>424</v>
      </c>
    </row>
    <row r="17" spans="1:7">
      <c r="A17" s="4" t="s">
        <v>425</v>
      </c>
    </row>
    <row r="18" spans="1:7">
      <c r="A18" s="3" t="s">
        <v>413</v>
      </c>
    </row>
    <row r="19" spans="1:7">
      <c r="A19" s="4" t="s">
        <v>426</v>
      </c>
      <c r="C19" s="5" t="n">
        <v>16</v>
      </c>
      <c r="D19" s="5" t="n">
        <v>1</v>
      </c>
    </row>
    <row r="20" spans="1:7">
      <c r="A20" s="4" t="s">
        <v>69</v>
      </c>
      <c r="E20" s="5" t="n">
        <v>44900</v>
      </c>
    </row>
    <row r="21" spans="1:7">
      <c r="A21" s="4" t="s">
        <v>188</v>
      </c>
      <c r="E21" s="6" t="n">
        <v>49300</v>
      </c>
    </row>
    <row r="22" spans="1:7">
      <c r="A22" s="4" t="s">
        <v>427</v>
      </c>
      <c r="F22" s="5" t="n">
        <v>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10</v>
      </c>
    </row>
    <row r="2" spans="1:2">
      <c r="A2" s="3" t="s">
        <v>429</v>
      </c>
    </row>
    <row r="3" spans="1:2">
      <c r="A3" s="4" t="s">
        <v>69</v>
      </c>
      <c r="B3" s="6" t="n">
        <v>680178</v>
      </c>
    </row>
    <row r="4" spans="1:2">
      <c r="A4" s="4" t="s">
        <v>430</v>
      </c>
      <c r="B4" s="5" t="n">
        <v>4226</v>
      </c>
    </row>
    <row r="5" spans="1:2">
      <c r="A5" s="4" t="s">
        <v>431</v>
      </c>
      <c r="B5" s="5" t="n">
        <v>684404</v>
      </c>
    </row>
    <row r="6" spans="1:2">
      <c r="A6" s="3" t="s">
        <v>432</v>
      </c>
    </row>
    <row r="7" spans="1:2">
      <c r="A7" s="4" t="s">
        <v>433</v>
      </c>
      <c r="B7" s="5" t="n">
        <v>38510</v>
      </c>
    </row>
    <row r="8" spans="1:2">
      <c r="A8" s="4" t="s">
        <v>434</v>
      </c>
      <c r="B8" s="5" t="n">
        <v>536</v>
      </c>
    </row>
    <row r="9" spans="1:2">
      <c r="A9" s="3" t="s">
        <v>435</v>
      </c>
    </row>
    <row r="10" spans="1:2">
      <c r="A10" s="4" t="s">
        <v>436</v>
      </c>
      <c r="B10" s="5" t="n">
        <v>715796</v>
      </c>
    </row>
    <row r="11" spans="1:2">
      <c r="A11" s="4" t="s">
        <v>437</v>
      </c>
      <c r="B11" s="5" t="n">
        <v>3766</v>
      </c>
    </row>
    <row r="12" spans="1:2">
      <c r="A12" s="4" t="s">
        <v>438</v>
      </c>
      <c r="B12" s="6" t="n">
        <v>7586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39</v>
      </c>
      <c r="B1" s="2" t="s">
        <v>112</v>
      </c>
      <c r="C1" s="2" t="s">
        <v>1</v>
      </c>
    </row>
    <row r="2" spans="1:3">
      <c r="B2" s="2" t="s">
        <v>2</v>
      </c>
      <c r="C2" s="2" t="s">
        <v>2</v>
      </c>
    </row>
    <row r="3" spans="1:3">
      <c r="A3" s="3" t="s">
        <v>223</v>
      </c>
    </row>
    <row r="4" spans="1:3">
      <c r="A4" s="4" t="s">
        <v>440</v>
      </c>
      <c r="B4" s="6" t="n">
        <v>24211</v>
      </c>
      <c r="C4" s="6" t="n">
        <v>71085</v>
      </c>
    </row>
    <row r="5" spans="1:3">
      <c r="A5" s="3" t="s">
        <v>441</v>
      </c>
    </row>
    <row r="6" spans="1:3">
      <c r="A6" s="4" t="s">
        <v>442</v>
      </c>
      <c r="B6" s="5" t="n">
        <v>173</v>
      </c>
      <c r="C6" s="5" t="n">
        <v>520</v>
      </c>
    </row>
    <row r="7" spans="1:3">
      <c r="A7" s="4" t="s">
        <v>443</v>
      </c>
      <c r="B7" s="5" t="n">
        <v>68</v>
      </c>
      <c r="C7" s="5" t="n">
        <v>192</v>
      </c>
    </row>
    <row r="8" spans="1:3">
      <c r="A8" s="4" t="s">
        <v>444</v>
      </c>
      <c r="B8" s="5" t="n">
        <v>-299</v>
      </c>
      <c r="C8" s="5" t="n">
        <v>-949</v>
      </c>
    </row>
    <row r="9" spans="1:3">
      <c r="A9" s="4" t="s">
        <v>445</v>
      </c>
      <c r="B9" s="6" t="n">
        <v>24153</v>
      </c>
      <c r="C9" s="6" t="n">
        <v>708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46</v>
      </c>
      <c r="B1" s="2" t="s">
        <v>447</v>
      </c>
    </row>
    <row r="2" spans="1:3">
      <c r="B2" s="2" t="s">
        <v>58</v>
      </c>
      <c r="C2" s="2" t="s">
        <v>448</v>
      </c>
    </row>
    <row r="3" spans="1:3">
      <c r="A3" s="3" t="s">
        <v>449</v>
      </c>
    </row>
    <row r="4" spans="1:3">
      <c r="A4" s="4" t="s">
        <v>450</v>
      </c>
      <c r="B4" s="6" t="n">
        <v>548</v>
      </c>
      <c r="C4" s="6" t="n">
        <v>531</v>
      </c>
    </row>
    <row r="5" spans="1:3">
      <c r="A5" s="4" t="s">
        <v>451</v>
      </c>
      <c r="B5" s="5" t="n">
        <v>-1075</v>
      </c>
      <c r="C5" s="5" t="n">
        <v>-1079</v>
      </c>
    </row>
    <row r="6" spans="1:3">
      <c r="A6" s="4" t="s">
        <v>452</v>
      </c>
      <c r="B6" s="5" t="n">
        <v>85961</v>
      </c>
      <c r="C6" s="5" t="n">
        <v>79383</v>
      </c>
    </row>
    <row r="7" spans="1:3">
      <c r="A7" s="4" t="s">
        <v>453</v>
      </c>
    </row>
    <row r="8" spans="1:3">
      <c r="A8" s="3" t="s">
        <v>449</v>
      </c>
    </row>
    <row r="9" spans="1:3">
      <c r="A9" s="4" t="s">
        <v>454</v>
      </c>
      <c r="B9" s="5" t="n">
        <v>79347</v>
      </c>
      <c r="C9" s="5" t="n">
        <v>72622</v>
      </c>
    </row>
    <row r="10" spans="1:3">
      <c r="A10" s="4" t="s">
        <v>425</v>
      </c>
    </row>
    <row r="11" spans="1:3">
      <c r="A11" s="3" t="s">
        <v>449</v>
      </c>
    </row>
    <row r="12" spans="1:3">
      <c r="A12" s="4" t="s">
        <v>454</v>
      </c>
      <c r="B12" s="6" t="n">
        <v>7141</v>
      </c>
      <c r="C12" s="6" t="n">
        <v>73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4"/>
    <col customWidth="1" max="2" min="2" width="21"/>
  </cols>
  <sheetData>
    <row r="1" spans="1:2">
      <c r="A1" s="1" t="s">
        <v>455</v>
      </c>
      <c r="B1" s="2" t="s">
        <v>410</v>
      </c>
    </row>
    <row r="2" spans="1:2">
      <c r="A2" s="3" t="s">
        <v>456</v>
      </c>
    </row>
    <row r="3" spans="1:2">
      <c r="A3" s="4" t="s">
        <v>53</v>
      </c>
      <c r="B3" s="6" t="n">
        <v>23318</v>
      </c>
    </row>
    <row r="4" spans="1:2">
      <c r="A4" s="4" t="s">
        <v>457</v>
      </c>
      <c r="B4" s="5" t="n">
        <v>93885</v>
      </c>
    </row>
    <row r="5" spans="1:2">
      <c r="A5" s="4" t="s">
        <v>458</v>
      </c>
      <c r="B5" s="5" t="n">
        <v>94413</v>
      </c>
    </row>
    <row r="6" spans="1:2">
      <c r="A6" s="4" t="s">
        <v>459</v>
      </c>
      <c r="B6" s="5" t="n">
        <v>93733</v>
      </c>
    </row>
    <row r="7" spans="1:2">
      <c r="A7" s="4" t="s">
        <v>460</v>
      </c>
      <c r="B7" s="5" t="n">
        <v>93454</v>
      </c>
    </row>
    <row r="8" spans="1:2">
      <c r="A8" s="4" t="s">
        <v>461</v>
      </c>
      <c r="B8" s="5" t="n">
        <v>789416</v>
      </c>
    </row>
    <row r="9" spans="1:2">
      <c r="A9" s="4" t="s">
        <v>462</v>
      </c>
      <c r="B9" s="5" t="n">
        <v>1188219</v>
      </c>
    </row>
    <row r="10" spans="1:2">
      <c r="A10" s="4" t="s">
        <v>463</v>
      </c>
      <c r="B10" s="5" t="n">
        <v>-433912</v>
      </c>
    </row>
    <row r="11" spans="1:2">
      <c r="A11" s="4" t="s">
        <v>464</v>
      </c>
      <c r="B11" s="5" t="n">
        <v>754307</v>
      </c>
    </row>
    <row r="12" spans="1:2">
      <c r="A12" s="3" t="s">
        <v>465</v>
      </c>
    </row>
    <row r="13" spans="1:2">
      <c r="A13" s="4" t="s">
        <v>53</v>
      </c>
      <c r="B13" s="5" t="n">
        <v>203</v>
      </c>
    </row>
    <row r="14" spans="1:2">
      <c r="A14" s="4" t="s">
        <v>457</v>
      </c>
      <c r="B14" s="5" t="n">
        <v>756</v>
      </c>
    </row>
    <row r="15" spans="1:2">
      <c r="A15" s="4" t="s">
        <v>458</v>
      </c>
      <c r="B15" s="5" t="n">
        <v>777</v>
      </c>
    </row>
    <row r="16" spans="1:2">
      <c r="A16" s="4" t="s">
        <v>459</v>
      </c>
      <c r="B16" s="5" t="n">
        <v>724</v>
      </c>
    </row>
    <row r="17" spans="1:2">
      <c r="A17" s="4" t="s">
        <v>460</v>
      </c>
      <c r="B17" s="5" t="n">
        <v>622</v>
      </c>
    </row>
    <row r="18" spans="1:2">
      <c r="A18" s="4" t="s">
        <v>461</v>
      </c>
      <c r="B18" s="5" t="n">
        <v>2429</v>
      </c>
    </row>
    <row r="19" spans="1:2">
      <c r="A19" s="4" t="s">
        <v>462</v>
      </c>
      <c r="B19" s="5" t="n">
        <v>5511</v>
      </c>
    </row>
    <row r="20" spans="1:2">
      <c r="A20" s="4" t="s">
        <v>463</v>
      </c>
      <c r="B20" s="5" t="n">
        <v>-1209</v>
      </c>
    </row>
    <row r="21" spans="1:2">
      <c r="A21" s="4" t="s">
        <v>464</v>
      </c>
      <c r="B21" s="5" t="n">
        <v>4302</v>
      </c>
    </row>
    <row r="22" spans="1:2">
      <c r="A22" s="3" t="s">
        <v>138</v>
      </c>
    </row>
    <row r="23" spans="1:2">
      <c r="A23" s="4" t="s">
        <v>53</v>
      </c>
      <c r="B23" s="5" t="n">
        <v>23521</v>
      </c>
    </row>
    <row r="24" spans="1:2">
      <c r="A24" s="4" t="s">
        <v>457</v>
      </c>
      <c r="B24" s="5" t="n">
        <v>94641</v>
      </c>
    </row>
    <row r="25" spans="1:2">
      <c r="A25" s="4" t="s">
        <v>458</v>
      </c>
      <c r="B25" s="5" t="n">
        <v>95190</v>
      </c>
    </row>
    <row r="26" spans="1:2">
      <c r="A26" s="4" t="s">
        <v>459</v>
      </c>
      <c r="B26" s="5" t="n">
        <v>94457</v>
      </c>
    </row>
    <row r="27" spans="1:2">
      <c r="A27" s="4" t="s">
        <v>460</v>
      </c>
      <c r="B27" s="5" t="n">
        <v>94076</v>
      </c>
    </row>
    <row r="28" spans="1:2">
      <c r="A28" s="4" t="s">
        <v>461</v>
      </c>
      <c r="B28" s="5" t="n">
        <v>791845</v>
      </c>
    </row>
    <row r="29" spans="1:2">
      <c r="A29" s="4" t="s">
        <v>462</v>
      </c>
      <c r="B29" s="6" t="n">
        <v>11937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412</v>
      </c>
    </row>
    <row r="2" spans="1:2">
      <c r="A2" s="3" t="s">
        <v>449</v>
      </c>
    </row>
    <row r="3" spans="1:2">
      <c r="A3" s="4" t="s">
        <v>53</v>
      </c>
      <c r="B3" s="6" t="n">
        <v>89123</v>
      </c>
    </row>
    <row r="4" spans="1:2">
      <c r="A4" s="4" t="s">
        <v>457</v>
      </c>
      <c r="B4" s="5" t="n">
        <v>97739</v>
      </c>
    </row>
    <row r="5" spans="1:2">
      <c r="A5" s="4" t="s">
        <v>458</v>
      </c>
      <c r="B5" s="5" t="n">
        <v>99387</v>
      </c>
    </row>
    <row r="6" spans="1:2">
      <c r="A6" s="4" t="s">
        <v>459</v>
      </c>
      <c r="B6" s="5" t="n">
        <v>98891</v>
      </c>
    </row>
    <row r="7" spans="1:2">
      <c r="A7" s="4" t="s">
        <v>460</v>
      </c>
      <c r="B7" s="5" t="n">
        <v>98365</v>
      </c>
    </row>
    <row r="8" spans="1:2">
      <c r="A8" s="4" t="s">
        <v>461</v>
      </c>
      <c r="B8" s="5" t="n">
        <v>850746</v>
      </c>
    </row>
    <row r="9" spans="1:2">
      <c r="A9" s="4" t="s">
        <v>467</v>
      </c>
      <c r="B9" s="5" t="n">
        <v>1334251</v>
      </c>
    </row>
    <row r="10" spans="1:2">
      <c r="A10" s="4" t="s">
        <v>453</v>
      </c>
    </row>
    <row r="11" spans="1:2">
      <c r="A11" s="3" t="s">
        <v>449</v>
      </c>
    </row>
    <row r="12" spans="1:2">
      <c r="A12" s="4" t="s">
        <v>53</v>
      </c>
      <c r="B12" s="5" t="n">
        <v>82971</v>
      </c>
    </row>
    <row r="13" spans="1:2">
      <c r="A13" s="4" t="s">
        <v>457</v>
      </c>
      <c r="B13" s="5" t="n">
        <v>91538</v>
      </c>
    </row>
    <row r="14" spans="1:2">
      <c r="A14" s="4" t="s">
        <v>458</v>
      </c>
      <c r="B14" s="5" t="n">
        <v>93090</v>
      </c>
    </row>
    <row r="15" spans="1:2">
      <c r="A15" s="4" t="s">
        <v>459</v>
      </c>
      <c r="B15" s="5" t="n">
        <v>92359</v>
      </c>
    </row>
    <row r="16" spans="1:2">
      <c r="A16" s="4" t="s">
        <v>460</v>
      </c>
      <c r="B16" s="5" t="n">
        <v>91955</v>
      </c>
    </row>
    <row r="17" spans="1:2">
      <c r="A17" s="4" t="s">
        <v>461</v>
      </c>
      <c r="B17" s="5" t="n">
        <v>801832</v>
      </c>
    </row>
    <row r="18" spans="1:2">
      <c r="A18" s="4" t="s">
        <v>467</v>
      </c>
      <c r="B18" s="5" t="n">
        <v>1253745</v>
      </c>
    </row>
    <row r="19" spans="1:2">
      <c r="A19" s="4" t="s">
        <v>425</v>
      </c>
    </row>
    <row r="20" spans="1:2">
      <c r="A20" s="3" t="s">
        <v>449</v>
      </c>
    </row>
    <row r="21" spans="1:2">
      <c r="A21" s="4" t="s">
        <v>53</v>
      </c>
      <c r="B21" s="5" t="n">
        <v>6152</v>
      </c>
    </row>
    <row r="22" spans="1:2">
      <c r="A22" s="4" t="s">
        <v>457</v>
      </c>
      <c r="B22" s="5" t="n">
        <v>6201</v>
      </c>
    </row>
    <row r="23" spans="1:2">
      <c r="A23" s="4" t="s">
        <v>458</v>
      </c>
      <c r="B23" s="5" t="n">
        <v>6297</v>
      </c>
    </row>
    <row r="24" spans="1:2">
      <c r="A24" s="4" t="s">
        <v>459</v>
      </c>
      <c r="B24" s="5" t="n">
        <v>6532</v>
      </c>
    </row>
    <row r="25" spans="1:2">
      <c r="A25" s="4" t="s">
        <v>460</v>
      </c>
      <c r="B25" s="5" t="n">
        <v>6410</v>
      </c>
    </row>
    <row r="26" spans="1:2">
      <c r="A26" s="4" t="s">
        <v>461</v>
      </c>
      <c r="B26" s="5" t="n">
        <v>48914</v>
      </c>
    </row>
    <row r="27" spans="1:2">
      <c r="A27" s="4" t="s">
        <v>467</v>
      </c>
      <c r="B27" s="6" t="n">
        <v>805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652540</v>
      </c>
      <c r="C4" s="6" t="n">
        <v>576844</v>
      </c>
      <c r="D4" s="6" t="n">
        <v>1904100</v>
      </c>
      <c r="E4" s="6" t="n">
        <v>1702460</v>
      </c>
    </row>
    <row r="5" spans="1:5">
      <c r="A5" s="4" t="s">
        <v>116</v>
      </c>
      <c r="B5" s="5" t="n">
        <v>451453</v>
      </c>
      <c r="C5" s="5" t="n">
        <v>401295</v>
      </c>
      <c r="D5" s="5" t="n">
        <v>1317276</v>
      </c>
      <c r="E5" s="5" t="n">
        <v>1183227</v>
      </c>
    </row>
    <row r="6" spans="1:5">
      <c r="A6" s="4" t="s">
        <v>117</v>
      </c>
      <c r="B6" s="5" t="n">
        <v>201087</v>
      </c>
      <c r="C6" s="5" t="n">
        <v>175549</v>
      </c>
      <c r="D6" s="5" t="n">
        <v>586824</v>
      </c>
      <c r="E6" s="5" t="n">
        <v>519233</v>
      </c>
    </row>
    <row r="7" spans="1:5">
      <c r="A7" s="3" t="s">
        <v>118</v>
      </c>
    </row>
    <row r="8" spans="1:5">
      <c r="A8" s="4" t="s">
        <v>119</v>
      </c>
      <c r="B8" s="5" t="n">
        <v>161047</v>
      </c>
      <c r="C8" s="5" t="n">
        <v>139863</v>
      </c>
      <c r="D8" s="5" t="n">
        <v>471542</v>
      </c>
      <c r="E8" s="5" t="n">
        <v>416342</v>
      </c>
    </row>
    <row r="9" spans="1:5">
      <c r="A9" s="4" t="s">
        <v>120</v>
      </c>
      <c r="B9" s="5" t="n">
        <v>13200</v>
      </c>
      <c r="C9" s="5" t="n">
        <v>11478</v>
      </c>
      <c r="D9" s="5" t="n">
        <v>38090</v>
      </c>
      <c r="E9" s="5" t="n">
        <v>33891</v>
      </c>
    </row>
    <row r="10" spans="1:5">
      <c r="A10" s="4" t="s">
        <v>121</v>
      </c>
      <c r="B10" s="5" t="n">
        <v>2892</v>
      </c>
      <c r="C10" s="5" t="n">
        <v>121</v>
      </c>
      <c r="D10" s="5" t="n">
        <v>25853</v>
      </c>
      <c r="E10" s="5" t="n">
        <v>384</v>
      </c>
    </row>
    <row r="11" spans="1:5">
      <c r="A11" s="4" t="s">
        <v>122</v>
      </c>
      <c r="B11" s="5" t="n">
        <v>177139</v>
      </c>
      <c r="C11" s="5" t="n">
        <v>151462</v>
      </c>
      <c r="D11" s="5" t="n">
        <v>535485</v>
      </c>
      <c r="E11" s="5" t="n">
        <v>450617</v>
      </c>
    </row>
    <row r="12" spans="1:5">
      <c r="A12" s="4" t="s">
        <v>123</v>
      </c>
      <c r="B12" s="5" t="n">
        <v>23948</v>
      </c>
      <c r="C12" s="5" t="n">
        <v>24087</v>
      </c>
      <c r="D12" s="5" t="n">
        <v>51339</v>
      </c>
      <c r="E12" s="5" t="n">
        <v>68616</v>
      </c>
    </row>
    <row r="13" spans="1:5">
      <c r="A13" s="3" t="s">
        <v>124</v>
      </c>
    </row>
    <row r="14" spans="1:5">
      <c r="A14" s="4" t="s">
        <v>125</v>
      </c>
      <c r="B14" s="5" t="n">
        <v>7342</v>
      </c>
      <c r="C14" s="5" t="n">
        <v>13526</v>
      </c>
      <c r="D14" s="5" t="n">
        <v>39232</v>
      </c>
      <c r="E14" s="5" t="n">
        <v>40412</v>
      </c>
    </row>
    <row r="15" spans="1:5">
      <c r="A15" s="4" t="s">
        <v>126</v>
      </c>
      <c r="B15" s="5" t="n">
        <v>472</v>
      </c>
      <c r="C15" s="5" t="n">
        <v>0</v>
      </c>
      <c r="D15" s="5" t="n">
        <v>5634</v>
      </c>
      <c r="E15" s="5" t="n">
        <v>0</v>
      </c>
    </row>
    <row r="16" spans="1:5">
      <c r="A16" s="4" t="s">
        <v>127</v>
      </c>
      <c r="B16" s="5" t="n">
        <v>7814</v>
      </c>
      <c r="C16" s="5" t="n">
        <v>13526</v>
      </c>
      <c r="D16" s="5" t="n">
        <v>44866</v>
      </c>
      <c r="E16" s="5" t="n">
        <v>40412</v>
      </c>
    </row>
    <row r="17" spans="1:5">
      <c r="A17" s="4" t="s">
        <v>128</v>
      </c>
      <c r="B17" s="5" t="n">
        <v>16134</v>
      </c>
      <c r="C17" s="5" t="n">
        <v>10561</v>
      </c>
      <c r="D17" s="5" t="n">
        <v>6473</v>
      </c>
      <c r="E17" s="5" t="n">
        <v>28204</v>
      </c>
    </row>
    <row r="18" spans="1:5">
      <c r="A18" s="4" t="s">
        <v>129</v>
      </c>
      <c r="B18" s="5" t="n">
        <v>3689</v>
      </c>
      <c r="C18" s="5" t="n">
        <v>2892</v>
      </c>
      <c r="D18" s="5" t="n">
        <v>886</v>
      </c>
      <c r="E18" s="5" t="n">
        <v>7724</v>
      </c>
    </row>
    <row r="19" spans="1:5">
      <c r="A19" s="4" t="s">
        <v>130</v>
      </c>
      <c r="B19" s="5" t="n">
        <v>12445</v>
      </c>
      <c r="C19" s="5" t="n">
        <v>7669</v>
      </c>
      <c r="D19" s="5" t="n">
        <v>5587</v>
      </c>
      <c r="E19" s="5" t="n">
        <v>20480</v>
      </c>
    </row>
    <row r="20" spans="1:5">
      <c r="A20" s="4" t="s">
        <v>131</v>
      </c>
      <c r="B20" s="6" t="n">
        <v>12445</v>
      </c>
      <c r="C20" s="6" t="n">
        <v>7669</v>
      </c>
      <c r="D20" s="6" t="n">
        <v>5587</v>
      </c>
      <c r="E20" s="6" t="n">
        <v>20480</v>
      </c>
    </row>
    <row r="21" spans="1:5">
      <c r="A21" s="4" t="s">
        <v>132</v>
      </c>
      <c r="B21" s="8" t="n">
        <v>0.14</v>
      </c>
      <c r="C21" s="8" t="n">
        <v>0.11</v>
      </c>
      <c r="D21" s="8" t="n">
        <v>0.07000000000000001</v>
      </c>
      <c r="E21" s="8" t="n">
        <v>0.3</v>
      </c>
    </row>
    <row r="22" spans="1:5">
      <c r="A22" s="4" t="s">
        <v>133</v>
      </c>
      <c r="B22" s="8" t="n">
        <v>0.13</v>
      </c>
      <c r="C22" s="8" t="n">
        <v>0.11</v>
      </c>
      <c r="D22" s="8" t="n">
        <v>0.07000000000000001</v>
      </c>
      <c r="E22" s="8" t="n">
        <v>0.3</v>
      </c>
    </row>
    <row r="23" spans="1:5">
      <c r="A23" s="3" t="s">
        <v>134</v>
      </c>
    </row>
    <row r="24" spans="1:5">
      <c r="A24" s="4" t="s">
        <v>135</v>
      </c>
      <c r="B24" s="5" t="n">
        <v>88345</v>
      </c>
      <c r="C24" s="5" t="n">
        <v>68477</v>
      </c>
      <c r="D24" s="5" t="n">
        <v>75778</v>
      </c>
      <c r="E24" s="5" t="n">
        <v>68473</v>
      </c>
    </row>
    <row r="25" spans="1:5">
      <c r="A25" s="4" t="s">
        <v>136</v>
      </c>
      <c r="B25" s="5" t="n">
        <v>93183</v>
      </c>
      <c r="C25" s="5" t="n">
        <v>68521</v>
      </c>
      <c r="D25" s="5" t="n">
        <v>78602</v>
      </c>
      <c r="E25" s="5" t="n">
        <v>685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5"/>
  </cols>
  <sheetData>
    <row r="1" spans="1:2">
      <c r="A1" s="1" t="s">
        <v>468</v>
      </c>
      <c r="B1" s="2" t="s">
        <v>2</v>
      </c>
    </row>
    <row r="2" spans="1:2">
      <c r="A2" s="3" t="s">
        <v>469</v>
      </c>
    </row>
    <row r="3" spans="1:2">
      <c r="A3" s="4" t="s">
        <v>470</v>
      </c>
      <c r="B3" s="4" t="s">
        <v>471</v>
      </c>
    </row>
    <row r="4" spans="1:2">
      <c r="A4" s="4" t="s">
        <v>472</v>
      </c>
      <c r="B4" s="4" t="s">
        <v>473</v>
      </c>
    </row>
    <row r="5" spans="1:2">
      <c r="A5" s="3" t="s">
        <v>474</v>
      </c>
    </row>
    <row r="6" spans="1:2">
      <c r="A6" s="4" t="s">
        <v>470</v>
      </c>
      <c r="B6" s="4" t="s">
        <v>475</v>
      </c>
    </row>
    <row r="7" spans="1:2">
      <c r="A7" s="4" t="s">
        <v>472</v>
      </c>
      <c r="B7" s="4" t="s">
        <v>4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7</v>
      </c>
      <c r="B1" s="2" t="s">
        <v>378</v>
      </c>
      <c r="C1" s="2" t="s">
        <v>2</v>
      </c>
    </row>
    <row r="2" spans="1:3">
      <c r="A2" s="3" t="s">
        <v>223</v>
      </c>
    </row>
    <row r="3" spans="1:3">
      <c r="A3" s="4" t="s">
        <v>478</v>
      </c>
      <c r="C3" s="6" t="n">
        <v>65448</v>
      </c>
    </row>
    <row r="4" spans="1:3">
      <c r="A4" s="4" t="s">
        <v>479</v>
      </c>
      <c r="B4" s="6" t="n">
        <v>641529</v>
      </c>
      <c r="C4" s="6" t="n">
        <v>709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80</v>
      </c>
      <c r="B1" s="2" t="s">
        <v>112</v>
      </c>
      <c r="C1" s="2" t="s">
        <v>1</v>
      </c>
      <c r="D1" s="2" t="s">
        <v>447</v>
      </c>
    </row>
    <row r="2" spans="1:4">
      <c r="B2" s="2" t="s">
        <v>481</v>
      </c>
      <c r="C2" s="2" t="s">
        <v>2</v>
      </c>
      <c r="D2" s="2" t="s">
        <v>58</v>
      </c>
    </row>
    <row r="3" spans="1:4">
      <c r="A3" s="3" t="s">
        <v>482</v>
      </c>
    </row>
    <row r="4" spans="1:4">
      <c r="A4" s="4" t="s">
        <v>71</v>
      </c>
      <c r="C4" s="6" t="n">
        <v>747943</v>
      </c>
      <c r="D4" s="6" t="n">
        <v>747943</v>
      </c>
    </row>
    <row r="5" spans="1:4">
      <c r="A5" s="3" t="s">
        <v>483</v>
      </c>
    </row>
    <row r="6" spans="1:4">
      <c r="A6" s="4" t="s">
        <v>484</v>
      </c>
      <c r="C6" s="5" t="n">
        <v>108750</v>
      </c>
      <c r="D6" s="5" t="n">
        <v>107204</v>
      </c>
    </row>
    <row r="7" spans="1:4">
      <c r="A7" s="4" t="s">
        <v>485</v>
      </c>
      <c r="C7" s="5" t="n">
        <v>-51067</v>
      </c>
      <c r="D7" s="5" t="n">
        <v>-43625</v>
      </c>
    </row>
    <row r="8" spans="1:4">
      <c r="A8" s="4" t="s">
        <v>486</v>
      </c>
      <c r="C8" s="5" t="n">
        <v>57683</v>
      </c>
      <c r="D8" s="5" t="n">
        <v>63579</v>
      </c>
    </row>
    <row r="9" spans="1:4">
      <c r="A9" s="3" t="s">
        <v>487</v>
      </c>
    </row>
    <row r="10" spans="1:4">
      <c r="A10" s="4" t="s">
        <v>488</v>
      </c>
      <c r="C10" s="5" t="n">
        <v>115158</v>
      </c>
      <c r="D10" s="5" t="n">
        <v>112449</v>
      </c>
    </row>
    <row r="11" spans="1:4">
      <c r="A11" s="4" t="s">
        <v>485</v>
      </c>
      <c r="C11" s="5" t="n">
        <v>-51067</v>
      </c>
      <c r="D11" s="5" t="n">
        <v>-43625</v>
      </c>
    </row>
    <row r="12" spans="1:4">
      <c r="A12" s="4" t="s">
        <v>489</v>
      </c>
      <c r="C12" s="5" t="n">
        <v>64091</v>
      </c>
      <c r="D12" s="5" t="n">
        <v>68824</v>
      </c>
    </row>
    <row r="13" spans="1:4">
      <c r="A13" s="3" t="s">
        <v>490</v>
      </c>
    </row>
    <row r="14" spans="1:4">
      <c r="A14" s="4" t="s">
        <v>491</v>
      </c>
      <c r="C14" s="5" t="n">
        <v>863101</v>
      </c>
      <c r="D14" s="5" t="n">
        <v>860392</v>
      </c>
    </row>
    <row r="15" spans="1:4">
      <c r="A15" s="4" t="s">
        <v>485</v>
      </c>
      <c r="C15" s="5" t="n">
        <v>-51067</v>
      </c>
      <c r="D15" s="5" t="n">
        <v>-43625</v>
      </c>
    </row>
    <row r="16" spans="1:4">
      <c r="A16" s="4" t="s">
        <v>492</v>
      </c>
      <c r="C16" s="5" t="n">
        <v>812034</v>
      </c>
      <c r="D16" s="5" t="n">
        <v>816767</v>
      </c>
    </row>
    <row r="17" spans="1:4">
      <c r="A17" s="4" t="s">
        <v>493</v>
      </c>
    </row>
    <row r="18" spans="1:4">
      <c r="A18" s="3" t="s">
        <v>482</v>
      </c>
    </row>
    <row r="19" spans="1:4">
      <c r="A19" s="4" t="s">
        <v>494</v>
      </c>
      <c r="C19" s="6" t="n">
        <v>6408</v>
      </c>
      <c r="D19" s="6" t="n">
        <v>5245</v>
      </c>
    </row>
    <row r="20" spans="1:4">
      <c r="A20" s="4" t="s">
        <v>495</v>
      </c>
    </row>
    <row r="21" spans="1:4">
      <c r="A21" s="3" t="s">
        <v>483</v>
      </c>
    </row>
    <row r="22" spans="1:4">
      <c r="A22" s="4" t="s">
        <v>496</v>
      </c>
      <c r="C22" s="4" t="s">
        <v>417</v>
      </c>
      <c r="D22" s="4" t="s">
        <v>417</v>
      </c>
    </row>
    <row r="23" spans="1:4">
      <c r="A23" s="4" t="s">
        <v>484</v>
      </c>
      <c r="C23" s="6" t="n">
        <v>58400</v>
      </c>
      <c r="D23" s="6" t="n">
        <v>58400</v>
      </c>
    </row>
    <row r="24" spans="1:4">
      <c r="A24" s="4" t="s">
        <v>485</v>
      </c>
      <c r="C24" s="5" t="n">
        <v>-19351</v>
      </c>
      <c r="D24" s="5" t="n">
        <v>-16431</v>
      </c>
    </row>
    <row r="25" spans="1:4">
      <c r="A25" s="4" t="s">
        <v>486</v>
      </c>
      <c r="C25" s="5" t="n">
        <v>39049</v>
      </c>
      <c r="D25" s="5" t="n">
        <v>41969</v>
      </c>
    </row>
    <row r="26" spans="1:4">
      <c r="A26" s="3" t="s">
        <v>487</v>
      </c>
    </row>
    <row r="27" spans="1:4">
      <c r="A27" s="4" t="s">
        <v>485</v>
      </c>
      <c r="C27" s="5" t="n">
        <v>-19351</v>
      </c>
      <c r="D27" s="5" t="n">
        <v>-16431</v>
      </c>
    </row>
    <row r="28" spans="1:4">
      <c r="A28" s="3" t="s">
        <v>490</v>
      </c>
    </row>
    <row r="29" spans="1:4">
      <c r="A29" s="4" t="s">
        <v>485</v>
      </c>
      <c r="C29" s="6" t="n">
        <v>-19351</v>
      </c>
      <c r="D29" s="6" t="n">
        <v>-16431</v>
      </c>
    </row>
    <row r="30" spans="1:4">
      <c r="A30" s="4" t="s">
        <v>497</v>
      </c>
    </row>
    <row r="31" spans="1:4">
      <c r="A31" s="3" t="s">
        <v>483</v>
      </c>
    </row>
    <row r="32" spans="1:4">
      <c r="A32" s="4" t="s">
        <v>496</v>
      </c>
      <c r="C32" s="4" t="s">
        <v>424</v>
      </c>
      <c r="D32" s="4" t="s">
        <v>424</v>
      </c>
    </row>
    <row r="33" spans="1:4">
      <c r="A33" s="4" t="s">
        <v>484</v>
      </c>
      <c r="C33" s="6" t="n">
        <v>160</v>
      </c>
      <c r="D33" s="6" t="n">
        <v>160</v>
      </c>
    </row>
    <row r="34" spans="1:4">
      <c r="A34" s="4" t="s">
        <v>485</v>
      </c>
      <c r="C34" s="5" t="n">
        <v>-159</v>
      </c>
      <c r="D34" s="5" t="n">
        <v>-135</v>
      </c>
    </row>
    <row r="35" spans="1:4">
      <c r="A35" s="4" t="s">
        <v>486</v>
      </c>
      <c r="C35" s="5" t="n">
        <v>1</v>
      </c>
      <c r="D35" s="5" t="n">
        <v>25</v>
      </c>
    </row>
    <row r="36" spans="1:4">
      <c r="A36" s="3" t="s">
        <v>487</v>
      </c>
    </row>
    <row r="37" spans="1:4">
      <c r="A37" s="4" t="s">
        <v>485</v>
      </c>
      <c r="C37" s="5" t="n">
        <v>-159</v>
      </c>
      <c r="D37" s="5" t="n">
        <v>-135</v>
      </c>
    </row>
    <row r="38" spans="1:4">
      <c r="A38" s="3" t="s">
        <v>490</v>
      </c>
    </row>
    <row r="39" spans="1:4">
      <c r="A39" s="4" t="s">
        <v>485</v>
      </c>
      <c r="C39" s="5" t="n">
        <v>-159</v>
      </c>
      <c r="D39" s="5" t="n">
        <v>-135</v>
      </c>
    </row>
    <row r="40" spans="1:4">
      <c r="A40" s="4" t="s">
        <v>498</v>
      </c>
    </row>
    <row r="41" spans="1:4">
      <c r="A41" s="3" t="s">
        <v>483</v>
      </c>
    </row>
    <row r="42" spans="1:4">
      <c r="A42" s="4" t="s">
        <v>484</v>
      </c>
      <c r="C42" s="5" t="n">
        <v>30468</v>
      </c>
      <c r="D42" s="5" t="n">
        <v>30468</v>
      </c>
    </row>
    <row r="43" spans="1:4">
      <c r="A43" s="4" t="s">
        <v>485</v>
      </c>
      <c r="C43" s="5" t="n">
        <v>-15195</v>
      </c>
      <c r="D43" s="5" t="n">
        <v>-12735</v>
      </c>
    </row>
    <row r="44" spans="1:4">
      <c r="A44" s="4" t="s">
        <v>486</v>
      </c>
      <c r="C44" s="5" t="n">
        <v>15273</v>
      </c>
      <c r="D44" s="5" t="n">
        <v>17733</v>
      </c>
    </row>
    <row r="45" spans="1:4">
      <c r="A45" s="3" t="s">
        <v>487</v>
      </c>
    </row>
    <row r="46" spans="1:4">
      <c r="A46" s="4" t="s">
        <v>485</v>
      </c>
      <c r="C46" s="5" t="n">
        <v>-15195</v>
      </c>
      <c r="D46" s="5" t="n">
        <v>-12735</v>
      </c>
    </row>
    <row r="47" spans="1:4">
      <c r="A47" s="3" t="s">
        <v>490</v>
      </c>
    </row>
    <row r="48" spans="1:4">
      <c r="A48" s="4" t="s">
        <v>485</v>
      </c>
      <c r="C48" s="6" t="n">
        <v>-15195</v>
      </c>
      <c r="D48" s="6" t="n">
        <v>-12735</v>
      </c>
    </row>
    <row r="49" spans="1:4">
      <c r="A49" s="4" t="s">
        <v>499</v>
      </c>
    </row>
    <row r="50" spans="1:4">
      <c r="A50" s="3" t="s">
        <v>483</v>
      </c>
    </row>
    <row r="51" spans="1:4">
      <c r="A51" s="4" t="s">
        <v>496</v>
      </c>
      <c r="B51" s="4" t="s">
        <v>422</v>
      </c>
      <c r="C51" s="4" t="s">
        <v>422</v>
      </c>
    </row>
    <row r="52" spans="1:4">
      <c r="A52" s="4" t="s">
        <v>500</v>
      </c>
    </row>
    <row r="53" spans="1:4">
      <c r="A53" s="3" t="s">
        <v>483</v>
      </c>
    </row>
    <row r="54" spans="1:4">
      <c r="A54" s="4" t="s">
        <v>496</v>
      </c>
      <c r="B54" s="4" t="s">
        <v>501</v>
      </c>
      <c r="C54" s="4" t="s">
        <v>501</v>
      </c>
    </row>
    <row r="55" spans="1:4">
      <c r="A55" s="4" t="s">
        <v>502</v>
      </c>
    </row>
    <row r="56" spans="1:4">
      <c r="A56" s="3" t="s">
        <v>483</v>
      </c>
    </row>
    <row r="57" spans="1:4">
      <c r="A57" s="4" t="s">
        <v>496</v>
      </c>
      <c r="C57" s="4" t="s">
        <v>503</v>
      </c>
      <c r="D57" s="4" t="s">
        <v>503</v>
      </c>
    </row>
    <row r="58" spans="1:4">
      <c r="A58" s="4" t="s">
        <v>484</v>
      </c>
      <c r="C58" s="6" t="n">
        <v>19722</v>
      </c>
      <c r="D58" s="6" t="n">
        <v>18176</v>
      </c>
    </row>
    <row r="59" spans="1:4">
      <c r="A59" s="4" t="s">
        <v>485</v>
      </c>
      <c r="C59" s="5" t="n">
        <v>-16362</v>
      </c>
      <c r="D59" s="5" t="n">
        <v>-14324</v>
      </c>
    </row>
    <row r="60" spans="1:4">
      <c r="A60" s="4" t="s">
        <v>486</v>
      </c>
      <c r="C60" s="5" t="n">
        <v>3360</v>
      </c>
      <c r="D60" s="5" t="n">
        <v>3852</v>
      </c>
    </row>
    <row r="61" spans="1:4">
      <c r="A61" s="3" t="s">
        <v>487</v>
      </c>
    </row>
    <row r="62" spans="1:4">
      <c r="A62" s="4" t="s">
        <v>485</v>
      </c>
      <c r="C62" s="5" t="n">
        <v>-16362</v>
      </c>
      <c r="D62" s="5" t="n">
        <v>-14324</v>
      </c>
    </row>
    <row r="63" spans="1:4">
      <c r="A63" s="3" t="s">
        <v>490</v>
      </c>
    </row>
    <row r="64" spans="1:4">
      <c r="A64" s="4" t="s">
        <v>485</v>
      </c>
      <c r="C64" s="6" t="n">
        <v>-16362</v>
      </c>
      <c r="D64" s="6" t="n">
        <v>-14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04</v>
      </c>
      <c r="B1" s="2" t="s">
        <v>112</v>
      </c>
      <c r="D1" s="2" t="s">
        <v>1</v>
      </c>
    </row>
    <row r="2" spans="1:5">
      <c r="B2" s="2" t="s">
        <v>2</v>
      </c>
      <c r="C2" s="2" t="s">
        <v>113</v>
      </c>
      <c r="D2" s="2" t="s">
        <v>2</v>
      </c>
      <c r="E2" s="2" t="s">
        <v>113</v>
      </c>
    </row>
    <row r="3" spans="1:5">
      <c r="A3" s="3" t="s">
        <v>227</v>
      </c>
    </row>
    <row r="4" spans="1:5">
      <c r="A4" s="4" t="s">
        <v>180</v>
      </c>
      <c r="B4" s="6" t="n">
        <v>2400000</v>
      </c>
      <c r="C4" s="6" t="n">
        <v>2500000</v>
      </c>
      <c r="D4" s="6" t="n">
        <v>7481000</v>
      </c>
      <c r="E4" s="6" t="n">
        <v>7384000</v>
      </c>
    </row>
    <row r="5" spans="1:5">
      <c r="A5" s="4" t="s">
        <v>505</v>
      </c>
      <c r="D5" s="6" t="n">
        <v>0</v>
      </c>
      <c r="E5"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58</v>
      </c>
    </row>
    <row r="2" spans="1:3">
      <c r="A2" s="3" t="s">
        <v>227</v>
      </c>
    </row>
    <row r="3" spans="1:3">
      <c r="A3" s="4" t="s">
        <v>53</v>
      </c>
      <c r="B3" s="6" t="n">
        <v>2341</v>
      </c>
    </row>
    <row r="4" spans="1:3">
      <c r="A4" s="4" t="s">
        <v>457</v>
      </c>
      <c r="B4" s="5" t="n">
        <v>8642</v>
      </c>
    </row>
    <row r="5" spans="1:3">
      <c r="A5" s="4" t="s">
        <v>458</v>
      </c>
      <c r="B5" s="5" t="n">
        <v>7586</v>
      </c>
    </row>
    <row r="6" spans="1:3">
      <c r="A6" s="4" t="s">
        <v>459</v>
      </c>
      <c r="B6" s="5" t="n">
        <v>6403</v>
      </c>
    </row>
    <row r="7" spans="1:3">
      <c r="A7" s="4" t="s">
        <v>460</v>
      </c>
      <c r="B7" s="5" t="n">
        <v>5621</v>
      </c>
    </row>
    <row r="8" spans="1:3">
      <c r="A8" s="4" t="s">
        <v>461</v>
      </c>
      <c r="B8" s="5" t="n">
        <v>27090</v>
      </c>
    </row>
    <row r="9" spans="1:3">
      <c r="A9" s="4" t="s">
        <v>486</v>
      </c>
      <c r="B9" s="6" t="n">
        <v>57683</v>
      </c>
      <c r="C9" s="6" t="n">
        <v>635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6"/>
  </cols>
  <sheetData>
    <row r="1" spans="1:5">
      <c r="A1" s="1" t="s">
        <v>507</v>
      </c>
      <c r="B1" s="2" t="s">
        <v>112</v>
      </c>
      <c r="C1" s="2" t="s">
        <v>1</v>
      </c>
    </row>
    <row r="2" spans="1:5">
      <c r="B2" s="2" t="s">
        <v>481</v>
      </c>
      <c r="C2" s="2" t="s">
        <v>2</v>
      </c>
      <c r="D2" s="2" t="s">
        <v>58</v>
      </c>
      <c r="E2" s="2" t="s">
        <v>508</v>
      </c>
    </row>
    <row r="3" spans="1:5">
      <c r="A3" s="3" t="s">
        <v>509</v>
      </c>
    </row>
    <row r="4" spans="1:5">
      <c r="A4" s="4" t="s">
        <v>510</v>
      </c>
      <c r="D4" s="6" t="n">
        <v>2019000</v>
      </c>
    </row>
    <row r="5" spans="1:5">
      <c r="A5" s="4" t="s">
        <v>511</v>
      </c>
      <c r="C5" s="6" t="n">
        <v>475500000</v>
      </c>
      <c r="D5" s="5" t="n">
        <v>877019000</v>
      </c>
    </row>
    <row r="6" spans="1:5">
      <c r="A6" s="4" t="s">
        <v>512</v>
      </c>
      <c r="C6" s="5" t="n">
        <v>-12982000</v>
      </c>
      <c r="D6" s="5" t="n">
        <v>-19651000</v>
      </c>
    </row>
    <row r="7" spans="1:5">
      <c r="A7" s="4" t="s">
        <v>83</v>
      </c>
      <c r="C7" s="5" t="n">
        <v>462518000</v>
      </c>
      <c r="D7" s="5" t="n">
        <v>857368000</v>
      </c>
    </row>
    <row r="8" spans="1:5">
      <c r="A8" s="4" t="s">
        <v>513</v>
      </c>
      <c r="C8" s="5" t="n">
        <v>-267000</v>
      </c>
      <c r="D8" s="5" t="n">
        <v>-7349000</v>
      </c>
    </row>
    <row r="9" spans="1:5">
      <c r="A9" s="4" t="s">
        <v>514</v>
      </c>
      <c r="C9" s="6" t="n">
        <v>462251000</v>
      </c>
      <c r="D9" s="5" t="n">
        <v>850019000</v>
      </c>
    </row>
    <row r="10" spans="1:5">
      <c r="A10" s="4" t="s">
        <v>515</v>
      </c>
    </row>
    <row r="11" spans="1:5">
      <c r="A11" s="3" t="s">
        <v>509</v>
      </c>
    </row>
    <row r="12" spans="1:5">
      <c r="A12" s="4" t="s">
        <v>516</v>
      </c>
      <c r="C12" s="4" t="s">
        <v>517</v>
      </c>
    </row>
    <row r="13" spans="1:5">
      <c r="A13" s="4" t="s">
        <v>518</v>
      </c>
    </row>
    <row r="14" spans="1:5">
      <c r="A14" s="3" t="s">
        <v>509</v>
      </c>
    </row>
    <row r="15" spans="1:5">
      <c r="A15" s="4" t="s">
        <v>516</v>
      </c>
      <c r="C15" s="4" t="s">
        <v>519</v>
      </c>
    </row>
    <row r="16" spans="1:5">
      <c r="A16" s="4" t="s">
        <v>520</v>
      </c>
    </row>
    <row r="17" spans="1:5">
      <c r="A17" s="3" t="s">
        <v>509</v>
      </c>
    </row>
    <row r="18" spans="1:5">
      <c r="A18" s="4" t="s">
        <v>516</v>
      </c>
      <c r="C18" s="4" t="s">
        <v>521</v>
      </c>
    </row>
    <row r="19" spans="1:5">
      <c r="A19" s="4" t="s">
        <v>522</v>
      </c>
    </row>
    <row r="20" spans="1:5">
      <c r="A20" s="3" t="s">
        <v>509</v>
      </c>
    </row>
    <row r="21" spans="1:5">
      <c r="A21" s="4" t="s">
        <v>523</v>
      </c>
      <c r="E21" s="6" t="n">
        <v>100000000</v>
      </c>
    </row>
    <row r="22" spans="1:5">
      <c r="A22" s="4" t="s">
        <v>524</v>
      </c>
    </row>
    <row r="23" spans="1:5">
      <c r="A23" s="3" t="s">
        <v>509</v>
      </c>
    </row>
    <row r="24" spans="1:5">
      <c r="A24" s="4" t="s">
        <v>523</v>
      </c>
      <c r="E24" s="6" t="n">
        <v>35000000</v>
      </c>
    </row>
    <row r="25" spans="1:5">
      <c r="A25" s="4" t="s">
        <v>350</v>
      </c>
    </row>
    <row r="26" spans="1:5">
      <c r="A26" s="3" t="s">
        <v>509</v>
      </c>
    </row>
    <row r="27" spans="1:5">
      <c r="A27" s="4" t="s">
        <v>525</v>
      </c>
      <c r="C27" s="6" t="n">
        <v>475188000</v>
      </c>
      <c r="D27" s="5" t="n">
        <v>725000000</v>
      </c>
    </row>
    <row r="28" spans="1:5">
      <c r="A28" s="4" t="s">
        <v>526</v>
      </c>
      <c r="C28" s="4" t="s">
        <v>527</v>
      </c>
    </row>
    <row r="29" spans="1:5">
      <c r="A29" s="4" t="s">
        <v>528</v>
      </c>
    </row>
    <row r="30" spans="1:5">
      <c r="A30" s="3" t="s">
        <v>509</v>
      </c>
    </row>
    <row r="31" spans="1:5">
      <c r="A31" s="4" t="s">
        <v>525</v>
      </c>
      <c r="D31" s="5" t="n">
        <v>1800000</v>
      </c>
    </row>
    <row r="32" spans="1:5">
      <c r="A32" s="4" t="s">
        <v>512</v>
      </c>
      <c r="B32" s="6" t="n">
        <v>-1800000</v>
      </c>
    </row>
    <row r="33" spans="1:5">
      <c r="A33" s="4" t="s">
        <v>529</v>
      </c>
    </row>
    <row r="34" spans="1:5">
      <c r="A34" s="3" t="s">
        <v>509</v>
      </c>
    </row>
    <row r="35" spans="1:5">
      <c r="A35" s="4" t="s">
        <v>516</v>
      </c>
      <c r="C35" s="4" t="s">
        <v>530</v>
      </c>
    </row>
    <row r="36" spans="1:5">
      <c r="A36" s="4" t="s">
        <v>531</v>
      </c>
    </row>
    <row r="37" spans="1:5">
      <c r="A37" s="3" t="s">
        <v>509</v>
      </c>
    </row>
    <row r="38" spans="1:5">
      <c r="A38" s="4" t="s">
        <v>516</v>
      </c>
      <c r="C38" s="4" t="s">
        <v>532</v>
      </c>
    </row>
    <row r="39" spans="1:5">
      <c r="A39" s="4" t="s">
        <v>347</v>
      </c>
    </row>
    <row r="40" spans="1:5">
      <c r="A40" s="3" t="s">
        <v>509</v>
      </c>
    </row>
    <row r="41" spans="1:5">
      <c r="A41" s="4" t="s">
        <v>525</v>
      </c>
      <c r="C41" s="6" t="n">
        <v>0</v>
      </c>
      <c r="D41" s="5" t="n">
        <v>150000000</v>
      </c>
    </row>
    <row r="42" spans="1:5">
      <c r="A42" s="4" t="s">
        <v>526</v>
      </c>
      <c r="C42" s="4" t="s">
        <v>519</v>
      </c>
    </row>
    <row r="43" spans="1:5">
      <c r="A43" s="4" t="s">
        <v>533</v>
      </c>
    </row>
    <row r="44" spans="1:5">
      <c r="A44" s="3" t="s">
        <v>509</v>
      </c>
    </row>
    <row r="45" spans="1:5">
      <c r="A45" s="4" t="s">
        <v>525</v>
      </c>
      <c r="D45" s="5" t="n">
        <v>1500000</v>
      </c>
    </row>
    <row r="46" spans="1:5">
      <c r="A46" s="4" t="s">
        <v>512</v>
      </c>
      <c r="B46" s="6" t="n">
        <v>-1500000</v>
      </c>
    </row>
    <row r="47" spans="1:5">
      <c r="A47" s="4" t="s">
        <v>534</v>
      </c>
    </row>
    <row r="48" spans="1:5">
      <c r="A48" s="3" t="s">
        <v>509</v>
      </c>
    </row>
    <row r="49" spans="1:5">
      <c r="A49" s="4" t="s">
        <v>516</v>
      </c>
      <c r="B49" s="4" t="s">
        <v>535</v>
      </c>
    </row>
    <row r="50" spans="1:5">
      <c r="A50" s="4" t="s">
        <v>536</v>
      </c>
    </row>
    <row r="51" spans="1:5">
      <c r="A51" s="3" t="s">
        <v>509</v>
      </c>
    </row>
    <row r="52" spans="1:5">
      <c r="A52" s="4" t="s">
        <v>516</v>
      </c>
      <c r="B52" s="4" t="s">
        <v>537</v>
      </c>
    </row>
    <row r="53" spans="1:5">
      <c r="A53" s="4" t="s">
        <v>538</v>
      </c>
    </row>
    <row r="54" spans="1:5">
      <c r="A54" s="3" t="s">
        <v>509</v>
      </c>
    </row>
    <row r="55" spans="1:5">
      <c r="A55" s="4" t="s">
        <v>516</v>
      </c>
      <c r="B55" s="4" t="s">
        <v>539</v>
      </c>
    </row>
    <row r="56" spans="1:5">
      <c r="A56" s="4" t="s">
        <v>540</v>
      </c>
    </row>
    <row r="57" spans="1:5">
      <c r="A57" s="3" t="s">
        <v>509</v>
      </c>
    </row>
    <row r="58" spans="1:5">
      <c r="A58" s="4" t="s">
        <v>516</v>
      </c>
      <c r="B58" s="4" t="s">
        <v>541</v>
      </c>
    </row>
    <row r="59" spans="1:5">
      <c r="A59" s="4" t="s">
        <v>542</v>
      </c>
    </row>
    <row r="60" spans="1:5">
      <c r="A60" s="3" t="s">
        <v>509</v>
      </c>
    </row>
    <row r="61" spans="1:5">
      <c r="A61" s="4" t="s">
        <v>516</v>
      </c>
      <c r="B61" s="4" t="s">
        <v>543</v>
      </c>
    </row>
    <row r="62" spans="1:5">
      <c r="A62" s="4" t="s">
        <v>544</v>
      </c>
    </row>
    <row r="63" spans="1:5">
      <c r="A63" s="3" t="s">
        <v>509</v>
      </c>
    </row>
    <row r="64" spans="1:5">
      <c r="A64" s="4" t="s">
        <v>516</v>
      </c>
      <c r="B64" s="4" t="s">
        <v>545</v>
      </c>
    </row>
    <row r="65" spans="1:5">
      <c r="A65" s="4" t="s">
        <v>546</v>
      </c>
    </row>
    <row r="66" spans="1:5">
      <c r="A66" s="3" t="s">
        <v>509</v>
      </c>
    </row>
    <row r="67" spans="1:5">
      <c r="A67" s="4" t="s">
        <v>525</v>
      </c>
      <c r="C67" s="6" t="n">
        <v>0</v>
      </c>
      <c r="D67" s="5" t="n">
        <v>0</v>
      </c>
    </row>
    <row r="68" spans="1:5">
      <c r="A68" s="4" t="s">
        <v>526</v>
      </c>
      <c r="C68" s="4" t="s">
        <v>519</v>
      </c>
    </row>
    <row r="69" spans="1:5">
      <c r="A69" s="4" t="s">
        <v>547</v>
      </c>
    </row>
    <row r="70" spans="1:5">
      <c r="A70" s="3" t="s">
        <v>509</v>
      </c>
    </row>
    <row r="71" spans="1:5">
      <c r="A71" s="4" t="s">
        <v>525</v>
      </c>
      <c r="C71" s="6" t="n">
        <v>312000</v>
      </c>
      <c r="D71"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s>
  <sheetData>
    <row r="1" spans="1:9">
      <c r="A1" s="1" t="s">
        <v>548</v>
      </c>
      <c r="B1" s="2" t="s">
        <v>549</v>
      </c>
      <c r="C1" s="2" t="s">
        <v>550</v>
      </c>
      <c r="D1" s="2" t="s">
        <v>551</v>
      </c>
      <c r="E1" s="2" t="s">
        <v>410</v>
      </c>
      <c r="F1" s="2" t="s">
        <v>481</v>
      </c>
      <c r="G1" s="2" t="s">
        <v>333</v>
      </c>
      <c r="H1" s="2" t="s">
        <v>410</v>
      </c>
      <c r="I1" s="2" t="s">
        <v>333</v>
      </c>
    </row>
    <row r="2" spans="1:9">
      <c r="A2" s="3" t="s">
        <v>509</v>
      </c>
    </row>
    <row r="3" spans="1:9">
      <c r="A3" s="4" t="s">
        <v>552</v>
      </c>
      <c r="E3" s="6" t="n">
        <v>322000</v>
      </c>
      <c r="G3" s="6" t="n">
        <v>0</v>
      </c>
      <c r="H3" s="6" t="n">
        <v>4110000</v>
      </c>
      <c r="I3" s="6" t="n">
        <v>0</v>
      </c>
    </row>
    <row r="4" spans="1:9">
      <c r="A4" s="4" t="s">
        <v>553</v>
      </c>
      <c r="E4" s="6" t="n">
        <v>0</v>
      </c>
      <c r="G4" s="6" t="n">
        <v>0</v>
      </c>
      <c r="H4" s="6" t="n">
        <v>1374000</v>
      </c>
      <c r="I4" s="6" t="n">
        <v>0</v>
      </c>
    </row>
    <row r="5" spans="1:9">
      <c r="A5" s="4" t="s">
        <v>515</v>
      </c>
    </row>
    <row r="6" spans="1:9">
      <c r="A6" s="3" t="s">
        <v>509</v>
      </c>
    </row>
    <row r="7" spans="1:9">
      <c r="A7" s="4" t="s">
        <v>516</v>
      </c>
      <c r="H7" s="4" t="s">
        <v>517</v>
      </c>
    </row>
    <row r="8" spans="1:9">
      <c r="A8" s="4" t="s">
        <v>554</v>
      </c>
    </row>
    <row r="9" spans="1:9">
      <c r="A9" s="3" t="s">
        <v>509</v>
      </c>
    </row>
    <row r="10" spans="1:9">
      <c r="A10" s="4" t="s">
        <v>516</v>
      </c>
      <c r="H10" s="4" t="s">
        <v>519</v>
      </c>
    </row>
    <row r="11" spans="1:9">
      <c r="A11" s="4" t="s">
        <v>522</v>
      </c>
    </row>
    <row r="12" spans="1:9">
      <c r="A12" s="3" t="s">
        <v>509</v>
      </c>
    </row>
    <row r="13" spans="1:9">
      <c r="A13" s="4" t="s">
        <v>523</v>
      </c>
      <c r="D13" s="6" t="n">
        <v>100000000</v>
      </c>
    </row>
    <row r="14" spans="1:9">
      <c r="A14" s="4" t="s">
        <v>555</v>
      </c>
      <c r="E14" s="5" t="n">
        <v>7</v>
      </c>
      <c r="H14" s="5" t="n">
        <v>7</v>
      </c>
    </row>
    <row r="15" spans="1:9">
      <c r="A15" s="4" t="s">
        <v>556</v>
      </c>
      <c r="E15" s="6" t="n">
        <v>10000000</v>
      </c>
      <c r="H15" s="6" t="n">
        <v>10000000</v>
      </c>
    </row>
    <row r="16" spans="1:9">
      <c r="A16" s="4" t="s">
        <v>557</v>
      </c>
      <c r="E16" s="4" t="s">
        <v>558</v>
      </c>
      <c r="H16" s="4" t="s">
        <v>558</v>
      </c>
    </row>
    <row r="17" spans="1:9">
      <c r="A17" s="4" t="s">
        <v>559</v>
      </c>
    </row>
    <row r="18" spans="1:9">
      <c r="A18" s="3" t="s">
        <v>509</v>
      </c>
    </row>
    <row r="19" spans="1:9">
      <c r="A19" s="4" t="s">
        <v>560</v>
      </c>
      <c r="D19" s="4" t="s">
        <v>561</v>
      </c>
    </row>
    <row r="20" spans="1:9">
      <c r="A20" s="4" t="s">
        <v>562</v>
      </c>
    </row>
    <row r="21" spans="1:9">
      <c r="A21" s="3" t="s">
        <v>509</v>
      </c>
    </row>
    <row r="22" spans="1:9">
      <c r="A22" s="4" t="s">
        <v>560</v>
      </c>
      <c r="D22" s="4" t="s">
        <v>521</v>
      </c>
    </row>
    <row r="23" spans="1:9">
      <c r="A23" s="4" t="s">
        <v>524</v>
      </c>
    </row>
    <row r="24" spans="1:9">
      <c r="A24" s="3" t="s">
        <v>509</v>
      </c>
    </row>
    <row r="25" spans="1:9">
      <c r="A25" s="4" t="s">
        <v>523</v>
      </c>
      <c r="D25" s="6" t="n">
        <v>35000000</v>
      </c>
    </row>
    <row r="26" spans="1:9">
      <c r="A26" s="4" t="s">
        <v>563</v>
      </c>
      <c r="E26" s="6" t="n">
        <v>3600000</v>
      </c>
      <c r="H26" s="6" t="n">
        <v>3600000</v>
      </c>
    </row>
    <row r="27" spans="1:9">
      <c r="A27" s="4" t="s">
        <v>564</v>
      </c>
    </row>
    <row r="28" spans="1:9">
      <c r="A28" s="3" t="s">
        <v>509</v>
      </c>
    </row>
    <row r="29" spans="1:9">
      <c r="A29" s="4" t="s">
        <v>523</v>
      </c>
      <c r="D29" s="5" t="n">
        <v>20000000</v>
      </c>
    </row>
    <row r="30" spans="1:9">
      <c r="A30" s="4" t="s">
        <v>350</v>
      </c>
    </row>
    <row r="31" spans="1:9">
      <c r="A31" s="3" t="s">
        <v>509</v>
      </c>
    </row>
    <row r="32" spans="1:9">
      <c r="A32" s="4" t="s">
        <v>565</v>
      </c>
      <c r="D32" s="5" t="n">
        <v>725000000</v>
      </c>
    </row>
    <row r="33" spans="1:9">
      <c r="A33" s="4" t="s">
        <v>348</v>
      </c>
      <c r="C33" s="6" t="n">
        <v>248000000</v>
      </c>
    </row>
    <row r="34" spans="1:9">
      <c r="A34" s="4" t="s">
        <v>349</v>
      </c>
      <c r="C34" s="5" t="n">
        <v>3800000</v>
      </c>
    </row>
    <row r="35" spans="1:9">
      <c r="A35" s="4" t="s">
        <v>529</v>
      </c>
    </row>
    <row r="36" spans="1:9">
      <c r="A36" s="3" t="s">
        <v>509</v>
      </c>
    </row>
    <row r="37" spans="1:9">
      <c r="A37" s="4" t="s">
        <v>516</v>
      </c>
      <c r="H37" s="4" t="s">
        <v>530</v>
      </c>
    </row>
    <row r="38" spans="1:9">
      <c r="A38" s="4" t="s">
        <v>531</v>
      </c>
    </row>
    <row r="39" spans="1:9">
      <c r="A39" s="3" t="s">
        <v>509</v>
      </c>
    </row>
    <row r="40" spans="1:9">
      <c r="A40" s="4" t="s">
        <v>516</v>
      </c>
      <c r="H40" s="4" t="s">
        <v>532</v>
      </c>
    </row>
    <row r="41" spans="1:9">
      <c r="A41" s="4" t="s">
        <v>566</v>
      </c>
    </row>
    <row r="42" spans="1:9">
      <c r="A42" s="3" t="s">
        <v>509</v>
      </c>
    </row>
    <row r="43" spans="1:9">
      <c r="A43" s="4" t="s">
        <v>565</v>
      </c>
      <c r="B43" s="6" t="n">
        <v>475200000</v>
      </c>
    </row>
    <row r="44" spans="1:9">
      <c r="A44" s="4" t="s">
        <v>567</v>
      </c>
    </row>
    <row r="45" spans="1:9">
      <c r="A45" s="3" t="s">
        <v>509</v>
      </c>
    </row>
    <row r="46" spans="1:9">
      <c r="A46" s="4" t="s">
        <v>516</v>
      </c>
      <c r="B46" s="4" t="s">
        <v>530</v>
      </c>
    </row>
    <row r="47" spans="1:9">
      <c r="A47" s="4" t="s">
        <v>568</v>
      </c>
    </row>
    <row r="48" spans="1:9">
      <c r="A48" s="3" t="s">
        <v>509</v>
      </c>
    </row>
    <row r="49" spans="1:9">
      <c r="A49" s="4" t="s">
        <v>516</v>
      </c>
      <c r="B49" s="4" t="s">
        <v>532</v>
      </c>
    </row>
    <row r="50" spans="1:9">
      <c r="A50" s="4" t="s">
        <v>569</v>
      </c>
    </row>
    <row r="51" spans="1:9">
      <c r="A51" s="3" t="s">
        <v>509</v>
      </c>
    </row>
    <row r="52" spans="1:9">
      <c r="A52" s="4" t="s">
        <v>516</v>
      </c>
      <c r="B52" s="4" t="s">
        <v>539</v>
      </c>
    </row>
    <row r="53" spans="1:9">
      <c r="A53" s="4" t="s">
        <v>570</v>
      </c>
    </row>
    <row r="54" spans="1:9">
      <c r="A54" s="3" t="s">
        <v>509</v>
      </c>
    </row>
    <row r="55" spans="1:9">
      <c r="A55" s="4" t="s">
        <v>516</v>
      </c>
      <c r="B55" s="4" t="s">
        <v>543</v>
      </c>
    </row>
    <row r="56" spans="1:9">
      <c r="A56" s="4" t="s">
        <v>347</v>
      </c>
    </row>
    <row r="57" spans="1:9">
      <c r="A57" s="3" t="s">
        <v>509</v>
      </c>
    </row>
    <row r="58" spans="1:9">
      <c r="A58" s="4" t="s">
        <v>565</v>
      </c>
      <c r="D58" s="6" t="n">
        <v>150000000</v>
      </c>
    </row>
    <row r="59" spans="1:9">
      <c r="A59" s="4" t="s">
        <v>348</v>
      </c>
      <c r="C59" s="5" t="n">
        <v>150000000</v>
      </c>
    </row>
    <row r="60" spans="1:9">
      <c r="A60" s="4" t="s">
        <v>349</v>
      </c>
      <c r="C60" s="5" t="n">
        <v>3600000</v>
      </c>
    </row>
    <row r="61" spans="1:9">
      <c r="A61" s="4" t="s">
        <v>552</v>
      </c>
      <c r="C61" s="5" t="n">
        <v>3800000</v>
      </c>
    </row>
    <row r="62" spans="1:9">
      <c r="A62" s="4" t="s">
        <v>553</v>
      </c>
      <c r="C62" s="6" t="n">
        <v>1400000</v>
      </c>
    </row>
    <row r="63" spans="1:9">
      <c r="A63" s="4" t="s">
        <v>534</v>
      </c>
    </row>
    <row r="64" spans="1:9">
      <c r="A64" s="3" t="s">
        <v>509</v>
      </c>
    </row>
    <row r="65" spans="1:9">
      <c r="A65" s="4" t="s">
        <v>516</v>
      </c>
      <c r="F65" s="4" t="s">
        <v>535</v>
      </c>
    </row>
    <row r="66" spans="1:9">
      <c r="A66" s="4" t="s">
        <v>536</v>
      </c>
    </row>
    <row r="67" spans="1:9">
      <c r="A67" s="3" t="s">
        <v>509</v>
      </c>
    </row>
    <row r="68" spans="1:9">
      <c r="A68" s="4" t="s">
        <v>516</v>
      </c>
      <c r="F68" s="4" t="s">
        <v>5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571</v>
      </c>
      <c r="B1" s="2" t="s">
        <v>410</v>
      </c>
    </row>
    <row r="2" spans="1:2">
      <c r="A2" s="3" t="s">
        <v>231</v>
      </c>
    </row>
    <row r="3" spans="1:2">
      <c r="A3" s="4" t="s">
        <v>572</v>
      </c>
      <c r="B3" s="6" t="n">
        <v>45</v>
      </c>
    </row>
    <row r="4" spans="1:2">
      <c r="A4" s="4" t="s">
        <v>573</v>
      </c>
      <c r="B4" s="5" t="n">
        <v>267</v>
      </c>
    </row>
    <row r="5" spans="1:2">
      <c r="A5" s="4" t="s">
        <v>574</v>
      </c>
      <c r="B5" s="5" t="n">
        <v>0</v>
      </c>
    </row>
    <row r="6" spans="1:2">
      <c r="A6" s="4" t="s">
        <v>575</v>
      </c>
      <c r="B6" s="5" t="n">
        <v>0</v>
      </c>
    </row>
    <row r="7" spans="1:2">
      <c r="A7" s="4" t="s">
        <v>576</v>
      </c>
      <c r="B7" s="5" t="n">
        <v>0</v>
      </c>
    </row>
    <row r="8" spans="1:2">
      <c r="A8" s="4" t="s">
        <v>461</v>
      </c>
      <c r="B8" s="5" t="n">
        <v>475188</v>
      </c>
    </row>
    <row r="9" spans="1:2">
      <c r="A9" s="4" t="s">
        <v>138</v>
      </c>
      <c r="B9" s="6" t="n">
        <v>475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77</v>
      </c>
      <c r="B1" s="2" t="s">
        <v>112</v>
      </c>
      <c r="D1" s="2" t="s">
        <v>1</v>
      </c>
    </row>
    <row r="2" spans="1:5">
      <c r="B2" s="2" t="s">
        <v>2</v>
      </c>
      <c r="C2" s="2" t="s">
        <v>113</v>
      </c>
      <c r="D2" s="2" t="s">
        <v>2</v>
      </c>
      <c r="E2" s="2" t="s">
        <v>113</v>
      </c>
    </row>
    <row r="3" spans="1:5">
      <c r="A3" s="3" t="s">
        <v>231</v>
      </c>
    </row>
    <row r="4" spans="1:5">
      <c r="A4" s="4" t="s">
        <v>578</v>
      </c>
      <c r="B4" s="6" t="n">
        <v>7220</v>
      </c>
      <c r="C4" s="6" t="n">
        <v>12717</v>
      </c>
      <c r="D4" s="6" t="n">
        <v>38476</v>
      </c>
      <c r="E4" s="6" t="n">
        <v>37957</v>
      </c>
    </row>
    <row r="5" spans="1:5">
      <c r="A5" s="4" t="s">
        <v>579</v>
      </c>
      <c r="B5" s="5" t="n">
        <v>533</v>
      </c>
      <c r="C5" s="5" t="n">
        <v>1090</v>
      </c>
      <c r="D5" s="5" t="n">
        <v>1828</v>
      </c>
      <c r="E5" s="5" t="n">
        <v>3275</v>
      </c>
    </row>
    <row r="6" spans="1:5">
      <c r="A6" s="4" t="s">
        <v>443</v>
      </c>
      <c r="B6" s="5" t="n">
        <v>68</v>
      </c>
      <c r="D6" s="5" t="n">
        <v>192</v>
      </c>
    </row>
    <row r="7" spans="1:5">
      <c r="A7" s="4" t="s">
        <v>580</v>
      </c>
      <c r="C7" s="5" t="n">
        <v>29</v>
      </c>
      <c r="E7" s="5" t="n">
        <v>88</v>
      </c>
    </row>
    <row r="8" spans="1:5">
      <c r="A8" s="4" t="s">
        <v>581</v>
      </c>
      <c r="B8" s="5" t="n">
        <v>0</v>
      </c>
      <c r="C8" s="5" t="n">
        <v>0</v>
      </c>
      <c r="D8" s="5" t="n">
        <v>7</v>
      </c>
      <c r="E8" s="5" t="n">
        <v>0</v>
      </c>
    </row>
    <row r="9" spans="1:5">
      <c r="A9" s="4" t="s">
        <v>582</v>
      </c>
      <c r="B9" s="5" t="n">
        <v>-479</v>
      </c>
      <c r="C9" s="5" t="n">
        <v>-310</v>
      </c>
      <c r="D9" s="5" t="n">
        <v>-1271</v>
      </c>
      <c r="E9" s="5" t="n">
        <v>-908</v>
      </c>
    </row>
    <row r="10" spans="1:5">
      <c r="A10" s="4" t="s">
        <v>125</v>
      </c>
      <c r="B10" s="6" t="n">
        <v>7342</v>
      </c>
      <c r="C10" s="6" t="n">
        <v>13526</v>
      </c>
      <c r="D10" s="6" t="n">
        <v>39232</v>
      </c>
      <c r="E10" s="6" t="n">
        <v>404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112</v>
      </c>
      <c r="D1" s="2" t="s">
        <v>1</v>
      </c>
    </row>
    <row r="2" spans="1:5">
      <c r="B2" s="2" t="s">
        <v>2</v>
      </c>
      <c r="C2" s="2" t="s">
        <v>113</v>
      </c>
      <c r="D2" s="2" t="s">
        <v>2</v>
      </c>
      <c r="E2" s="2" t="s">
        <v>113</v>
      </c>
    </row>
    <row r="3" spans="1:5">
      <c r="A3" s="3" t="s">
        <v>231</v>
      </c>
    </row>
    <row r="4" spans="1:5">
      <c r="A4" s="4" t="s">
        <v>552</v>
      </c>
      <c r="B4" s="6" t="n">
        <v>322</v>
      </c>
      <c r="C4" s="6" t="n">
        <v>0</v>
      </c>
      <c r="D4" s="6" t="n">
        <v>4110</v>
      </c>
      <c r="E4" s="6" t="n">
        <v>0</v>
      </c>
    </row>
    <row r="5" spans="1:5">
      <c r="A5" s="4" t="s">
        <v>584</v>
      </c>
      <c r="B5" s="5" t="n">
        <v>150</v>
      </c>
      <c r="C5" s="5" t="n">
        <v>0</v>
      </c>
      <c r="D5" s="5" t="n">
        <v>150</v>
      </c>
      <c r="E5" s="5" t="n">
        <v>0</v>
      </c>
    </row>
    <row r="6" spans="1:5">
      <c r="A6" s="4" t="s">
        <v>553</v>
      </c>
      <c r="B6" s="5" t="n">
        <v>0</v>
      </c>
      <c r="C6" s="5" t="n">
        <v>0</v>
      </c>
      <c r="D6" s="5" t="n">
        <v>1374</v>
      </c>
      <c r="E6" s="5" t="n">
        <v>0</v>
      </c>
    </row>
    <row r="7" spans="1:5">
      <c r="A7" s="4" t="s">
        <v>126</v>
      </c>
      <c r="B7" s="6" t="n">
        <v>472</v>
      </c>
      <c r="C7" s="6" t="n">
        <v>0</v>
      </c>
      <c r="D7" s="6" t="n">
        <v>5634</v>
      </c>
      <c r="E7"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6"/>
    <col customWidth="1" max="5" min="5" width="29"/>
    <col customWidth="1" max="6" min="6" width="16"/>
    <col customWidth="1" max="7" min="7" width="27"/>
    <col customWidth="1" max="8" min="8" width="18"/>
  </cols>
  <sheetData>
    <row r="1" spans="1:8">
      <c r="A1" s="1" t="s">
        <v>137</v>
      </c>
      <c r="B1" s="2" t="s">
        <v>138</v>
      </c>
      <c r="C1" s="2" t="s">
        <v>96</v>
      </c>
      <c r="D1" s="2" t="s">
        <v>139</v>
      </c>
      <c r="E1" s="2" t="s">
        <v>140</v>
      </c>
      <c r="F1" s="2" t="s">
        <v>141</v>
      </c>
      <c r="G1" s="2" t="s">
        <v>142</v>
      </c>
      <c r="H1" s="2" t="s">
        <v>143</v>
      </c>
    </row>
    <row r="2" spans="1:8">
      <c r="A2" s="4" t="s">
        <v>144</v>
      </c>
      <c r="D2" s="5" t="n">
        <v>67381104</v>
      </c>
      <c r="E2" s="5" t="n">
        <v>1038413</v>
      </c>
      <c r="F2" s="5" t="n">
        <v>1</v>
      </c>
    </row>
    <row r="3" spans="1:8">
      <c r="A3" s="4" t="s">
        <v>145</v>
      </c>
      <c r="B3" s="6" t="n">
        <v>427133</v>
      </c>
      <c r="D3" s="6" t="n">
        <v>67</v>
      </c>
      <c r="E3" s="6" t="n">
        <v>1</v>
      </c>
      <c r="F3" s="6" t="n">
        <v>0</v>
      </c>
      <c r="G3" s="6" t="n">
        <v>403289</v>
      </c>
      <c r="H3" s="6" t="n">
        <v>23776</v>
      </c>
    </row>
    <row r="4" spans="1:8">
      <c r="A4" s="3" t="s">
        <v>146</v>
      </c>
    </row>
    <row r="5" spans="1:8">
      <c r="A5" s="4" t="s">
        <v>147</v>
      </c>
      <c r="D5" s="5" t="n">
        <v>54184</v>
      </c>
    </row>
    <row r="6" spans="1:8">
      <c r="A6" s="4" t="s">
        <v>148</v>
      </c>
      <c r="B6" s="5" t="n">
        <v>0</v>
      </c>
      <c r="D6" s="6" t="n">
        <v>0</v>
      </c>
      <c r="G6" s="4" t="s">
        <v>89</v>
      </c>
    </row>
    <row r="7" spans="1:8">
      <c r="A7" s="4" t="s">
        <v>149</v>
      </c>
      <c r="B7" s="5" t="n">
        <v>134</v>
      </c>
      <c r="G7" s="5" t="n">
        <v>134</v>
      </c>
    </row>
    <row r="8" spans="1:8">
      <c r="A8" s="4" t="s">
        <v>150</v>
      </c>
      <c r="B8" s="5" t="n">
        <v>-79</v>
      </c>
      <c r="H8" s="5" t="n">
        <v>-79</v>
      </c>
    </row>
    <row r="9" spans="1:8">
      <c r="A9" s="4" t="s">
        <v>130</v>
      </c>
      <c r="B9" s="5" t="n">
        <v>5525</v>
      </c>
      <c r="H9" s="5" t="n">
        <v>5525</v>
      </c>
    </row>
    <row r="10" spans="1:8">
      <c r="A10" s="4" t="s">
        <v>131</v>
      </c>
      <c r="B10" s="5" t="n">
        <v>5525</v>
      </c>
      <c r="H10" s="5" t="n">
        <v>5525</v>
      </c>
    </row>
    <row r="11" spans="1:8">
      <c r="A11" s="4" t="s">
        <v>151</v>
      </c>
      <c r="D11" s="5" t="n">
        <v>67435288</v>
      </c>
      <c r="E11" s="5" t="n">
        <v>1038413</v>
      </c>
      <c r="F11" s="5" t="n">
        <v>1</v>
      </c>
    </row>
    <row r="12" spans="1:8">
      <c r="A12" s="4" t="s">
        <v>152</v>
      </c>
      <c r="B12" s="5" t="n">
        <v>432846</v>
      </c>
      <c r="D12" s="6" t="n">
        <v>67</v>
      </c>
      <c r="E12" s="6" t="n">
        <v>1</v>
      </c>
      <c r="F12" s="6" t="n">
        <v>0</v>
      </c>
      <c r="G12" s="5" t="n">
        <v>403423</v>
      </c>
      <c r="H12" s="5" t="n">
        <v>29355</v>
      </c>
    </row>
    <row r="13" spans="1:8">
      <c r="A13" s="4" t="s">
        <v>144</v>
      </c>
      <c r="D13" s="5" t="n">
        <v>67381104</v>
      </c>
      <c r="E13" s="5" t="n">
        <v>1038413</v>
      </c>
      <c r="F13" s="5" t="n">
        <v>1</v>
      </c>
    </row>
    <row r="14" spans="1:8">
      <c r="A14" s="4" t="s">
        <v>145</v>
      </c>
      <c r="B14" s="5" t="n">
        <v>427133</v>
      </c>
      <c r="D14" s="6" t="n">
        <v>67</v>
      </c>
      <c r="E14" s="6" t="n">
        <v>1</v>
      </c>
      <c r="F14" s="6" t="n">
        <v>0</v>
      </c>
      <c r="G14" s="5" t="n">
        <v>403289</v>
      </c>
      <c r="H14" s="5" t="n">
        <v>23776</v>
      </c>
    </row>
    <row r="15" spans="1:8">
      <c r="A15" s="3" t="s">
        <v>146</v>
      </c>
    </row>
    <row r="16" spans="1:8">
      <c r="A16" s="4" t="s">
        <v>130</v>
      </c>
      <c r="B16" s="5" t="n">
        <v>20480</v>
      </c>
    </row>
    <row r="17" spans="1:8">
      <c r="A17" s="4" t="s">
        <v>131</v>
      </c>
      <c r="B17" s="5" t="n">
        <v>20480</v>
      </c>
    </row>
    <row r="18" spans="1:8">
      <c r="A18" s="4" t="s">
        <v>153</v>
      </c>
      <c r="D18" s="5" t="n">
        <v>67437388</v>
      </c>
      <c r="E18" s="5" t="n">
        <v>1038413</v>
      </c>
      <c r="F18" s="5" t="n">
        <v>1</v>
      </c>
    </row>
    <row r="19" spans="1:8">
      <c r="A19" s="4" t="s">
        <v>154</v>
      </c>
      <c r="B19" s="5" t="n">
        <v>448042</v>
      </c>
      <c r="D19" s="6" t="n">
        <v>67</v>
      </c>
      <c r="E19" s="6" t="n">
        <v>1</v>
      </c>
      <c r="F19" s="6" t="n">
        <v>0</v>
      </c>
      <c r="G19" s="5" t="n">
        <v>403702</v>
      </c>
      <c r="H19" s="5" t="n">
        <v>44272</v>
      </c>
    </row>
    <row r="20" spans="1:8">
      <c r="A20" s="4" t="s">
        <v>155</v>
      </c>
      <c r="D20" s="5" t="n">
        <v>67435288</v>
      </c>
      <c r="E20" s="5" t="n">
        <v>1038413</v>
      </c>
      <c r="F20" s="5" t="n">
        <v>1</v>
      </c>
    </row>
    <row r="21" spans="1:8">
      <c r="A21" s="4" t="s">
        <v>156</v>
      </c>
      <c r="B21" s="5" t="n">
        <v>432846</v>
      </c>
      <c r="D21" s="6" t="n">
        <v>67</v>
      </c>
      <c r="E21" s="6" t="n">
        <v>1</v>
      </c>
      <c r="F21" s="6" t="n">
        <v>0</v>
      </c>
      <c r="G21" s="5" t="n">
        <v>403423</v>
      </c>
      <c r="H21" s="5" t="n">
        <v>29355</v>
      </c>
    </row>
    <row r="22" spans="1:8">
      <c r="A22" s="3" t="s">
        <v>146</v>
      </c>
    </row>
    <row r="23" spans="1:8">
      <c r="A23" s="4" t="s">
        <v>147</v>
      </c>
      <c r="D23" s="5" t="n">
        <v>2100</v>
      </c>
    </row>
    <row r="24" spans="1:8">
      <c r="A24" s="4" t="s">
        <v>148</v>
      </c>
      <c r="B24" s="5" t="n">
        <v>29</v>
      </c>
      <c r="D24" s="6" t="n">
        <v>0</v>
      </c>
      <c r="G24" s="5" t="n">
        <v>29</v>
      </c>
    </row>
    <row r="25" spans="1:8">
      <c r="A25" s="4" t="s">
        <v>149</v>
      </c>
      <c r="B25" s="5" t="n">
        <v>129</v>
      </c>
      <c r="G25" s="5" t="n">
        <v>129</v>
      </c>
    </row>
    <row r="26" spans="1:8">
      <c r="A26" s="4" t="s">
        <v>150</v>
      </c>
      <c r="B26" s="5" t="n">
        <v>-14</v>
      </c>
      <c r="H26" s="5" t="n">
        <v>-14</v>
      </c>
    </row>
    <row r="27" spans="1:8">
      <c r="A27" s="4" t="s">
        <v>130</v>
      </c>
      <c r="B27" s="5" t="n">
        <v>7286</v>
      </c>
    </row>
    <row r="28" spans="1:8">
      <c r="A28" s="4" t="s">
        <v>131</v>
      </c>
      <c r="B28" s="5" t="n">
        <v>7286</v>
      </c>
    </row>
    <row r="29" spans="1:8">
      <c r="A29" s="4" t="s">
        <v>157</v>
      </c>
      <c r="D29" s="5" t="n">
        <v>67437388</v>
      </c>
    </row>
    <row r="30" spans="1:8">
      <c r="A30" s="4" t="s">
        <v>158</v>
      </c>
      <c r="B30" s="5" t="n">
        <v>440276</v>
      </c>
      <c r="D30" s="6" t="n">
        <v>67</v>
      </c>
      <c r="E30" s="6" t="n">
        <v>1</v>
      </c>
      <c r="F30" s="6" t="n">
        <v>0</v>
      </c>
      <c r="G30" s="5" t="n">
        <v>403581</v>
      </c>
      <c r="H30" s="5" t="n">
        <v>36627</v>
      </c>
    </row>
    <row r="31" spans="1:8">
      <c r="A31" s="3" t="s">
        <v>146</v>
      </c>
    </row>
    <row r="32" spans="1:8">
      <c r="A32" s="4" t="s">
        <v>149</v>
      </c>
      <c r="B32" s="5" t="n">
        <v>121</v>
      </c>
      <c r="G32" s="5" t="n">
        <v>121</v>
      </c>
    </row>
    <row r="33" spans="1:8">
      <c r="A33" s="4" t="s">
        <v>150</v>
      </c>
      <c r="B33" s="5" t="n">
        <v>-24</v>
      </c>
      <c r="H33" s="5" t="n">
        <v>-24</v>
      </c>
    </row>
    <row r="34" spans="1:8">
      <c r="A34" s="4" t="s">
        <v>130</v>
      </c>
      <c r="B34" s="5" t="n">
        <v>7669</v>
      </c>
      <c r="H34" s="5" t="n">
        <v>7669</v>
      </c>
    </row>
    <row r="35" spans="1:8">
      <c r="A35" s="4" t="s">
        <v>131</v>
      </c>
      <c r="B35" s="5" t="n">
        <v>7669</v>
      </c>
      <c r="H35" s="5" t="n">
        <v>7669</v>
      </c>
    </row>
    <row r="36" spans="1:8">
      <c r="A36" s="4" t="s">
        <v>153</v>
      </c>
      <c r="D36" s="5" t="n">
        <v>67437388</v>
      </c>
      <c r="E36" s="5" t="n">
        <v>1038413</v>
      </c>
      <c r="F36" s="5" t="n">
        <v>1</v>
      </c>
    </row>
    <row r="37" spans="1:8">
      <c r="A37" s="4" t="s">
        <v>154</v>
      </c>
      <c r="B37" s="5" t="n">
        <v>448042</v>
      </c>
      <c r="D37" s="6" t="n">
        <v>67</v>
      </c>
      <c r="E37" s="6" t="n">
        <v>1</v>
      </c>
      <c r="F37" s="6" t="n">
        <v>0</v>
      </c>
      <c r="G37" s="5" t="n">
        <v>403702</v>
      </c>
      <c r="H37" s="5" t="n">
        <v>44272</v>
      </c>
    </row>
    <row r="38" spans="1:8">
      <c r="A38" s="4" t="s">
        <v>159</v>
      </c>
      <c r="D38" s="5" t="n">
        <v>67435288</v>
      </c>
      <c r="E38" s="5" t="n">
        <v>1038413</v>
      </c>
      <c r="F38" s="5" t="n">
        <v>1</v>
      </c>
    </row>
    <row r="39" spans="1:8">
      <c r="A39" s="4" t="s">
        <v>160</v>
      </c>
      <c r="B39" s="5" t="n">
        <v>299951</v>
      </c>
      <c r="D39" s="6" t="n">
        <v>67</v>
      </c>
      <c r="E39" s="6" t="n">
        <v>1</v>
      </c>
      <c r="F39" s="6" t="n">
        <v>0</v>
      </c>
      <c r="G39" s="5" t="n">
        <v>287457</v>
      </c>
      <c r="H39" s="5" t="n">
        <v>12426</v>
      </c>
    </row>
    <row r="40" spans="1:8">
      <c r="A40" s="3" t="s">
        <v>146</v>
      </c>
    </row>
    <row r="41" spans="1:8">
      <c r="A41" s="4" t="s">
        <v>147</v>
      </c>
      <c r="D41" s="5" t="n">
        <v>42438</v>
      </c>
    </row>
    <row r="42" spans="1:8">
      <c r="A42" s="4" t="s">
        <v>148</v>
      </c>
      <c r="B42" s="5" t="n">
        <v>0</v>
      </c>
      <c r="D42" s="6" t="n">
        <v>0</v>
      </c>
      <c r="G42" s="5" t="n">
        <v>0</v>
      </c>
    </row>
    <row r="43" spans="1:8">
      <c r="A43" s="4" t="s">
        <v>149</v>
      </c>
      <c r="B43" s="5" t="n">
        <v>211</v>
      </c>
      <c r="G43" s="5" t="n">
        <v>211</v>
      </c>
    </row>
    <row r="44" spans="1:8">
      <c r="A44" s="4" t="s">
        <v>150</v>
      </c>
      <c r="B44" s="5" t="n">
        <v>-254</v>
      </c>
      <c r="H44" s="5" t="n">
        <v>-254</v>
      </c>
    </row>
    <row r="45" spans="1:8">
      <c r="A45" s="4" t="s">
        <v>130</v>
      </c>
      <c r="B45" s="5" t="n">
        <v>3774</v>
      </c>
      <c r="H45" s="5" t="n">
        <v>3774</v>
      </c>
    </row>
    <row r="46" spans="1:8">
      <c r="A46" s="4" t="s">
        <v>131</v>
      </c>
      <c r="B46" s="5" t="n">
        <v>3774</v>
      </c>
      <c r="H46" s="5" t="n">
        <v>3774</v>
      </c>
    </row>
    <row r="47" spans="1:8">
      <c r="A47" s="4" t="s">
        <v>161</v>
      </c>
      <c r="C47" s="5" t="n">
        <v>1</v>
      </c>
      <c r="D47" s="5" t="n">
        <v>67477726</v>
      </c>
      <c r="E47" s="5" t="n">
        <v>1038413</v>
      </c>
    </row>
    <row r="48" spans="1:8">
      <c r="A48" s="4" t="s">
        <v>162</v>
      </c>
      <c r="B48" s="5" t="n">
        <v>303851</v>
      </c>
      <c r="D48" s="6" t="n">
        <v>67</v>
      </c>
      <c r="F48" s="6" t="n">
        <v>0</v>
      </c>
      <c r="G48" s="5" t="n">
        <v>287668</v>
      </c>
      <c r="H48" s="5" t="n">
        <v>16115</v>
      </c>
    </row>
    <row r="49" spans="1:8">
      <c r="A49" s="4" t="s">
        <v>159</v>
      </c>
      <c r="D49" s="5" t="n">
        <v>67435288</v>
      </c>
      <c r="E49" s="5" t="n">
        <v>1038413</v>
      </c>
      <c r="F49" s="5" t="n">
        <v>1</v>
      </c>
    </row>
    <row r="50" spans="1:8">
      <c r="A50" s="4" t="s">
        <v>160</v>
      </c>
      <c r="B50" s="5" t="n">
        <v>299951</v>
      </c>
      <c r="D50" s="6" t="n">
        <v>67</v>
      </c>
      <c r="E50" s="6" t="n">
        <v>1</v>
      </c>
      <c r="F50" s="6" t="n">
        <v>0</v>
      </c>
      <c r="G50" s="5" t="n">
        <v>287457</v>
      </c>
      <c r="H50" s="5" t="n">
        <v>12426</v>
      </c>
    </row>
    <row r="51" spans="1:8">
      <c r="A51" s="3" t="s">
        <v>146</v>
      </c>
    </row>
    <row r="52" spans="1:8">
      <c r="A52" s="4" t="s">
        <v>130</v>
      </c>
      <c r="B52" s="5" t="n">
        <v>5587</v>
      </c>
    </row>
    <row r="53" spans="1:8">
      <c r="A53" s="4" t="s">
        <v>131</v>
      </c>
      <c r="B53" s="5" t="n">
        <v>5587</v>
      </c>
    </row>
    <row r="54" spans="1:8">
      <c r="A54" s="4" t="s">
        <v>163</v>
      </c>
      <c r="D54" s="5" t="n">
        <v>88372134</v>
      </c>
      <c r="E54" s="5" t="n">
        <v>0</v>
      </c>
      <c r="F54" s="5" t="n">
        <v>0</v>
      </c>
    </row>
    <row r="55" spans="1:8">
      <c r="A55" s="4" t="s">
        <v>164</v>
      </c>
      <c r="B55" s="5" t="n">
        <v>730878</v>
      </c>
      <c r="D55" s="6" t="n">
        <v>88</v>
      </c>
      <c r="E55" s="6" t="n">
        <v>0</v>
      </c>
      <c r="F55" s="6" t="n">
        <v>0</v>
      </c>
      <c r="G55" s="5" t="n">
        <v>712987</v>
      </c>
      <c r="H55" s="5" t="n">
        <v>17803</v>
      </c>
    </row>
    <row r="56" spans="1:8">
      <c r="A56" s="4" t="s">
        <v>165</v>
      </c>
      <c r="C56" s="5" t="n">
        <v>1</v>
      </c>
      <c r="D56" s="5" t="n">
        <v>67477726</v>
      </c>
      <c r="E56" s="5" t="n">
        <v>1038413</v>
      </c>
    </row>
    <row r="57" spans="1:8">
      <c r="A57" s="4" t="s">
        <v>166</v>
      </c>
      <c r="B57" s="5" t="n">
        <v>303851</v>
      </c>
      <c r="D57" s="6" t="n">
        <v>67</v>
      </c>
      <c r="F57" s="6" t="n">
        <v>0</v>
      </c>
      <c r="G57" s="5" t="n">
        <v>287668</v>
      </c>
      <c r="H57" s="5" t="n">
        <v>16115</v>
      </c>
    </row>
    <row r="58" spans="1:8">
      <c r="A58" s="3" t="s">
        <v>146</v>
      </c>
    </row>
    <row r="59" spans="1:8">
      <c r="A59" s="4" t="s">
        <v>147</v>
      </c>
      <c r="E59" s="5" t="n">
        <v>30000</v>
      </c>
    </row>
    <row r="60" spans="1:8">
      <c r="A60" s="4" t="s">
        <v>148</v>
      </c>
      <c r="B60" s="5" t="n">
        <v>314</v>
      </c>
      <c r="G60" s="5" t="n">
        <v>314</v>
      </c>
    </row>
    <row r="61" spans="1:8">
      <c r="A61" s="4" t="s">
        <v>167</v>
      </c>
      <c r="D61" s="5" t="n">
        <v>19765625</v>
      </c>
    </row>
    <row r="62" spans="1:8">
      <c r="A62" s="4" t="s">
        <v>168</v>
      </c>
      <c r="B62" s="5" t="n">
        <v>400488</v>
      </c>
      <c r="D62" s="6" t="n">
        <v>20</v>
      </c>
      <c r="G62" s="5" t="n">
        <v>400468</v>
      </c>
    </row>
    <row r="63" spans="1:8">
      <c r="A63" s="4" t="s">
        <v>169</v>
      </c>
      <c r="D63" s="5" t="n">
        <v>1068413</v>
      </c>
      <c r="E63" s="5" t="n">
        <v>1068413</v>
      </c>
    </row>
    <row r="64" spans="1:8">
      <c r="A64" s="4" t="s">
        <v>170</v>
      </c>
      <c r="B64" s="5" t="n">
        <v>0</v>
      </c>
      <c r="D64" s="6" t="n">
        <v>1</v>
      </c>
      <c r="E64" s="6" t="n">
        <v>1</v>
      </c>
    </row>
    <row r="65" spans="1:8">
      <c r="A65" s="4" t="s">
        <v>171</v>
      </c>
      <c r="F65" s="5" t="n">
        <v>-1</v>
      </c>
    </row>
    <row r="66" spans="1:8">
      <c r="A66" s="4" t="s">
        <v>172</v>
      </c>
      <c r="B66" s="5" t="n">
        <v>0</v>
      </c>
      <c r="F66" s="6" t="n">
        <v>0</v>
      </c>
    </row>
    <row r="67" spans="1:8">
      <c r="A67" s="4" t="s">
        <v>149</v>
      </c>
      <c r="B67" s="5" t="n">
        <v>22750</v>
      </c>
      <c r="G67" s="5" t="n">
        <v>22750</v>
      </c>
    </row>
    <row r="68" spans="1:8">
      <c r="A68" s="4" t="s">
        <v>150</v>
      </c>
      <c r="B68" s="5" t="n">
        <v>-83</v>
      </c>
      <c r="H68" s="5" t="n">
        <v>-83</v>
      </c>
    </row>
    <row r="69" spans="1:8">
      <c r="A69" s="4" t="s">
        <v>130</v>
      </c>
      <c r="B69" s="5" t="n">
        <v>-10632</v>
      </c>
      <c r="H69" s="5" t="n">
        <v>-10632</v>
      </c>
    </row>
    <row r="70" spans="1:8">
      <c r="A70" s="4" t="s">
        <v>131</v>
      </c>
      <c r="B70" s="5" t="n">
        <v>-10632</v>
      </c>
      <c r="H70" s="5" t="n">
        <v>-10632</v>
      </c>
    </row>
    <row r="71" spans="1:8">
      <c r="A71" s="4" t="s">
        <v>173</v>
      </c>
      <c r="D71" s="5" t="n">
        <v>88311764</v>
      </c>
      <c r="E71" s="5" t="n">
        <v>0</v>
      </c>
      <c r="F71" s="5" t="n">
        <v>0</v>
      </c>
    </row>
    <row r="72" spans="1:8">
      <c r="A72" s="4" t="s">
        <v>174</v>
      </c>
      <c r="B72" s="5" t="n">
        <v>716688</v>
      </c>
      <c r="D72" s="6" t="n">
        <v>88</v>
      </c>
      <c r="E72" s="6" t="n">
        <v>0</v>
      </c>
      <c r="F72" s="6" t="n">
        <v>0</v>
      </c>
      <c r="G72" s="5" t="n">
        <v>711200</v>
      </c>
      <c r="H72" s="5" t="n">
        <v>5400</v>
      </c>
    </row>
    <row r="73" spans="1:8">
      <c r="A73" s="3" t="s">
        <v>146</v>
      </c>
    </row>
    <row r="74" spans="1:8">
      <c r="A74" s="4" t="s">
        <v>147</v>
      </c>
      <c r="D74" s="5" t="n">
        <v>60370</v>
      </c>
    </row>
    <row r="75" spans="1:8">
      <c r="A75" s="4" t="s">
        <v>148</v>
      </c>
      <c r="B75" s="5" t="n">
        <v>-1021</v>
      </c>
      <c r="G75" s="5" t="n">
        <v>-1021</v>
      </c>
    </row>
    <row r="76" spans="1:8">
      <c r="A76" s="4" t="s">
        <v>175</v>
      </c>
      <c r="B76" s="5" t="n">
        <v>-84</v>
      </c>
      <c r="G76" s="5" t="n">
        <v>-84</v>
      </c>
    </row>
    <row r="77" spans="1:8">
      <c r="A77" s="4" t="s">
        <v>149</v>
      </c>
      <c r="B77" s="5" t="n">
        <v>2892</v>
      </c>
      <c r="G77" s="5" t="n">
        <v>2892</v>
      </c>
    </row>
    <row r="78" spans="1:8">
      <c r="A78" s="4" t="s">
        <v>150</v>
      </c>
      <c r="B78" s="5" t="n">
        <v>-42</v>
      </c>
      <c r="H78" s="5" t="n">
        <v>-42</v>
      </c>
    </row>
    <row r="79" spans="1:8">
      <c r="A79" s="4" t="s">
        <v>130</v>
      </c>
      <c r="B79" s="5" t="n">
        <v>12445</v>
      </c>
      <c r="H79" s="5" t="n">
        <v>12445</v>
      </c>
    </row>
    <row r="80" spans="1:8">
      <c r="A80" s="4" t="s">
        <v>131</v>
      </c>
      <c r="B80" s="5" t="n">
        <v>12445</v>
      </c>
      <c r="H80" s="5" t="n">
        <v>12445</v>
      </c>
    </row>
    <row r="81" spans="1:8">
      <c r="A81" s="4" t="s">
        <v>163</v>
      </c>
      <c r="D81" s="5" t="n">
        <v>88372134</v>
      </c>
      <c r="E81" s="5" t="n">
        <v>0</v>
      </c>
      <c r="F81" s="5" t="n">
        <v>0</v>
      </c>
    </row>
    <row r="82" spans="1:8">
      <c r="A82" s="4" t="s">
        <v>164</v>
      </c>
      <c r="B82" s="6" t="n">
        <v>730878</v>
      </c>
      <c r="D82" s="6" t="n">
        <v>88</v>
      </c>
      <c r="E82" s="6" t="n">
        <v>0</v>
      </c>
      <c r="F82" s="6" t="n">
        <v>0</v>
      </c>
      <c r="G82" s="6" t="n">
        <v>712987</v>
      </c>
      <c r="H82" s="6" t="n">
        <v>178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s>
  <sheetData>
    <row r="1" spans="1:8">
      <c r="A1" s="1" t="s">
        <v>585</v>
      </c>
      <c r="B1" s="2" t="s">
        <v>586</v>
      </c>
      <c r="C1" s="2" t="s">
        <v>2</v>
      </c>
      <c r="D1" s="2" t="s">
        <v>113</v>
      </c>
      <c r="E1" s="2" t="s">
        <v>2</v>
      </c>
      <c r="F1" s="2" t="s">
        <v>113</v>
      </c>
      <c r="G1" s="2" t="s">
        <v>587</v>
      </c>
      <c r="H1" s="2" t="s">
        <v>58</v>
      </c>
    </row>
    <row r="2" spans="1:8">
      <c r="A2" s="3" t="s">
        <v>588</v>
      </c>
    </row>
    <row r="3" spans="1:8">
      <c r="A3" s="4" t="s">
        <v>121</v>
      </c>
      <c r="C3" s="6" t="n">
        <v>2892</v>
      </c>
      <c r="D3" s="6" t="n">
        <v>121</v>
      </c>
      <c r="E3" s="6" t="n">
        <v>25853</v>
      </c>
      <c r="F3" s="6" t="n">
        <v>384</v>
      </c>
    </row>
    <row r="4" spans="1:8">
      <c r="A4" s="4" t="s">
        <v>351</v>
      </c>
    </row>
    <row r="5" spans="1:8">
      <c r="A5" s="3" t="s">
        <v>588</v>
      </c>
    </row>
    <row r="6" spans="1:8">
      <c r="A6" s="4" t="s">
        <v>589</v>
      </c>
      <c r="G6" s="6" t="n">
        <v>22</v>
      </c>
    </row>
    <row r="7" spans="1:8">
      <c r="A7" s="4" t="s">
        <v>590</v>
      </c>
    </row>
    <row r="8" spans="1:8">
      <c r="A8" s="3" t="s">
        <v>588</v>
      </c>
    </row>
    <row r="9" spans="1:8">
      <c r="A9" s="4" t="s">
        <v>591</v>
      </c>
      <c r="E9" s="5" t="n">
        <v>1363822</v>
      </c>
    </row>
    <row r="10" spans="1:8">
      <c r="A10" s="4" t="s">
        <v>121</v>
      </c>
      <c r="C10" s="5" t="n">
        <v>1900</v>
      </c>
      <c r="E10" s="6" t="n">
        <v>24400</v>
      </c>
    </row>
    <row r="11" spans="1:8">
      <c r="A11" s="4" t="s">
        <v>592</v>
      </c>
      <c r="C11" s="6" t="n">
        <v>11300</v>
      </c>
      <c r="E11" s="6" t="n">
        <v>11300</v>
      </c>
    </row>
    <row r="12" spans="1:8">
      <c r="A12" s="4" t="s">
        <v>593</v>
      </c>
      <c r="E12" s="4" t="s">
        <v>594</v>
      </c>
    </row>
    <row r="13" spans="1:8">
      <c r="A13" s="4" t="s">
        <v>595</v>
      </c>
      <c r="C13" s="5" t="n">
        <v>6928511</v>
      </c>
      <c r="E13" s="5" t="n">
        <v>6928511</v>
      </c>
      <c r="H13" s="5" t="n">
        <v>5798375</v>
      </c>
    </row>
    <row r="14" spans="1:8">
      <c r="A14" s="4" t="s">
        <v>596</v>
      </c>
    </row>
    <row r="15" spans="1:8">
      <c r="A15" s="3" t="s">
        <v>588</v>
      </c>
    </row>
    <row r="16" spans="1:8">
      <c r="A16" s="4" t="s">
        <v>121</v>
      </c>
      <c r="C16" s="6" t="n">
        <v>1300</v>
      </c>
      <c r="E16" s="6" t="n">
        <v>23700</v>
      </c>
    </row>
    <row r="17" spans="1:8">
      <c r="A17" s="4" t="s">
        <v>597</v>
      </c>
    </row>
    <row r="18" spans="1:8">
      <c r="A18" s="3" t="s">
        <v>588</v>
      </c>
    </row>
    <row r="19" spans="1:8">
      <c r="A19" s="4" t="s">
        <v>591</v>
      </c>
      <c r="E19" s="5" t="n">
        <v>99788</v>
      </c>
    </row>
    <row r="20" spans="1:8">
      <c r="A20" s="4" t="s">
        <v>592</v>
      </c>
      <c r="C20" s="6" t="n">
        <v>26100</v>
      </c>
      <c r="E20" s="6" t="n">
        <v>26100</v>
      </c>
    </row>
    <row r="21" spans="1:8">
      <c r="A21" s="4" t="s">
        <v>595</v>
      </c>
      <c r="C21" s="5" t="n">
        <v>5777121</v>
      </c>
      <c r="D21" s="5" t="n">
        <v>5777121</v>
      </c>
      <c r="E21" s="5" t="n">
        <v>5777121</v>
      </c>
      <c r="F21" s="5" t="n">
        <v>5777121</v>
      </c>
      <c r="H21" s="5" t="n">
        <v>5795330</v>
      </c>
    </row>
    <row r="22" spans="1:8">
      <c r="A22" s="4" t="s">
        <v>598</v>
      </c>
    </row>
    <row r="23" spans="1:8">
      <c r="A23" s="3" t="s">
        <v>588</v>
      </c>
    </row>
    <row r="24" spans="1:8">
      <c r="A24" s="4" t="s">
        <v>599</v>
      </c>
      <c r="E24" s="5" t="n">
        <v>195135</v>
      </c>
    </row>
    <row r="25" spans="1:8">
      <c r="A25" s="4" t="s">
        <v>121</v>
      </c>
      <c r="C25" s="6" t="n">
        <v>900</v>
      </c>
      <c r="D25" s="6" t="n">
        <v>100</v>
      </c>
      <c r="E25" s="6" t="n">
        <v>1200</v>
      </c>
      <c r="F25" s="6" t="n">
        <v>300</v>
      </c>
    </row>
    <row r="26" spans="1:8">
      <c r="A26" s="4" t="s">
        <v>592</v>
      </c>
      <c r="C26" s="6" t="n">
        <v>4300</v>
      </c>
      <c r="E26" s="6" t="n">
        <v>4300</v>
      </c>
    </row>
    <row r="27" spans="1:8">
      <c r="A27" s="4" t="s">
        <v>593</v>
      </c>
      <c r="E27" s="4" t="s">
        <v>600</v>
      </c>
    </row>
    <row r="28" spans="1:8">
      <c r="A28" s="4" t="s">
        <v>601</v>
      </c>
    </row>
    <row r="29" spans="1:8">
      <c r="A29" s="3" t="s">
        <v>588</v>
      </c>
    </row>
    <row r="30" spans="1:8">
      <c r="A30" s="4" t="s">
        <v>602</v>
      </c>
      <c r="B30" s="5" t="n">
        <v>4597862</v>
      </c>
    </row>
    <row r="31" spans="1:8">
      <c r="A31" s="4" t="s">
        <v>603</v>
      </c>
      <c r="B31" s="4" t="s">
        <v>6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605</v>
      </c>
      <c r="B1" s="2" t="s">
        <v>1</v>
      </c>
    </row>
    <row r="2" spans="1:2">
      <c r="B2" s="2" t="s">
        <v>606</v>
      </c>
    </row>
    <row r="3" spans="1:2">
      <c r="A3" s="4" t="s">
        <v>590</v>
      </c>
    </row>
    <row r="4" spans="1:2">
      <c r="A4" s="3" t="s">
        <v>588</v>
      </c>
    </row>
    <row r="5" spans="1:2">
      <c r="A5" s="4" t="s">
        <v>607</v>
      </c>
      <c r="B5" s="8" t="n">
        <v>7.66</v>
      </c>
    </row>
    <row r="6" spans="1:2">
      <c r="A6" s="4" t="s">
        <v>597</v>
      </c>
    </row>
    <row r="7" spans="1:2">
      <c r="A7" s="3" t="s">
        <v>588</v>
      </c>
    </row>
    <row r="8" spans="1:2">
      <c r="A8" s="4" t="s">
        <v>607</v>
      </c>
      <c r="B8" s="10" t="n">
        <v>6.8</v>
      </c>
    </row>
    <row r="9" spans="1:2">
      <c r="A9" s="4" t="s">
        <v>598</v>
      </c>
    </row>
    <row r="10" spans="1:2">
      <c r="A10" s="3" t="s">
        <v>588</v>
      </c>
    </row>
    <row r="11" spans="1:2">
      <c r="A11" s="4" t="s">
        <v>607</v>
      </c>
      <c r="B11" s="8" t="n">
        <v>27.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608</v>
      </c>
      <c r="B1" s="2" t="s">
        <v>1</v>
      </c>
    </row>
    <row r="2" spans="1:2">
      <c r="B2" s="2" t="s">
        <v>606</v>
      </c>
    </row>
    <row r="3" spans="1:2">
      <c r="A3" s="3" t="s">
        <v>588</v>
      </c>
    </row>
    <row r="4" spans="1:2">
      <c r="A4" s="4" t="s">
        <v>609</v>
      </c>
      <c r="B4" s="8" t="n">
        <v>21.66</v>
      </c>
    </row>
    <row r="5" spans="1:2">
      <c r="A5" s="4" t="s">
        <v>610</v>
      </c>
      <c r="B5" s="4" t="s">
        <v>611</v>
      </c>
    </row>
    <row r="6" spans="1:2">
      <c r="A6" s="4" t="s">
        <v>612</v>
      </c>
      <c r="B6" s="4" t="s">
        <v>613</v>
      </c>
    </row>
    <row r="7" spans="1:2">
      <c r="A7" s="4" t="s">
        <v>614</v>
      </c>
      <c r="B7" s="4" t="s">
        <v>519</v>
      </c>
    </row>
    <row r="8" spans="1:2">
      <c r="A8" s="4" t="s">
        <v>615</v>
      </c>
      <c r="B8" s="4" t="s">
        <v>6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617</v>
      </c>
      <c r="B1" s="2" t="s">
        <v>1</v>
      </c>
    </row>
    <row r="2" spans="1:2">
      <c r="B2" s="2" t="s">
        <v>618</v>
      </c>
    </row>
    <row r="3" spans="1:2">
      <c r="A3" s="4" t="s">
        <v>619</v>
      </c>
    </row>
    <row r="4" spans="1:2">
      <c r="A4" s="3" t="s">
        <v>620</v>
      </c>
    </row>
    <row r="5" spans="1:2">
      <c r="A5" s="4" t="s">
        <v>621</v>
      </c>
      <c r="B5" s="5" t="n">
        <v>5798375</v>
      </c>
    </row>
    <row r="6" spans="1:2">
      <c r="A6" s="4" t="s">
        <v>622</v>
      </c>
      <c r="B6" s="5" t="n">
        <v>1363822</v>
      </c>
    </row>
    <row r="7" spans="1:2">
      <c r="A7" s="4" t="s">
        <v>623</v>
      </c>
      <c r="B7" s="5" t="n">
        <v>-134831</v>
      </c>
    </row>
    <row r="8" spans="1:2">
      <c r="A8" s="4" t="s">
        <v>624</v>
      </c>
      <c r="B8" s="5" t="n">
        <v>-98855</v>
      </c>
    </row>
    <row r="9" spans="1:2">
      <c r="A9" s="4" t="s">
        <v>625</v>
      </c>
      <c r="B9" s="5" t="n">
        <v>6928511</v>
      </c>
    </row>
    <row r="10" spans="1:2">
      <c r="A10" s="4" t="s">
        <v>626</v>
      </c>
      <c r="B10" s="5" t="n">
        <v>4139387</v>
      </c>
    </row>
    <row r="11" spans="1:2">
      <c r="A11" s="4" t="s">
        <v>627</v>
      </c>
      <c r="B11" s="5" t="n">
        <v>6818347</v>
      </c>
    </row>
    <row r="12" spans="1:2">
      <c r="A12" s="3" t="s">
        <v>628</v>
      </c>
    </row>
    <row r="13" spans="1:2">
      <c r="A13" s="4" t="s">
        <v>629</v>
      </c>
      <c r="B13" s="8" t="n">
        <v>7.53</v>
      </c>
    </row>
    <row r="14" spans="1:2">
      <c r="A14" s="4" t="s">
        <v>630</v>
      </c>
      <c r="B14" s="10" t="n">
        <v>21.66</v>
      </c>
    </row>
    <row r="15" spans="1:2">
      <c r="A15" s="4" t="s">
        <v>631</v>
      </c>
      <c r="B15" s="10" t="n">
        <v>7.19</v>
      </c>
    </row>
    <row r="16" spans="1:2">
      <c r="A16" s="4" t="s">
        <v>632</v>
      </c>
      <c r="B16" s="10" t="n">
        <v>12.69</v>
      </c>
    </row>
    <row r="17" spans="1:2">
      <c r="A17" s="4" t="s">
        <v>633</v>
      </c>
      <c r="B17" s="8" t="n">
        <v>10.25</v>
      </c>
    </row>
    <row r="18" spans="1:2">
      <c r="A18" s="4" t="s">
        <v>634</v>
      </c>
    </row>
    <row r="19" spans="1:2">
      <c r="A19" s="3" t="s">
        <v>620</v>
      </c>
    </row>
    <row r="20" spans="1:2">
      <c r="A20" s="4" t="s">
        <v>621</v>
      </c>
      <c r="B20" s="5" t="n">
        <v>5795330</v>
      </c>
    </row>
    <row r="21" spans="1:2">
      <c r="A21" s="4" t="s">
        <v>622</v>
      </c>
      <c r="B21" s="5" t="n">
        <v>99788</v>
      </c>
    </row>
    <row r="22" spans="1:2">
      <c r="A22" s="4" t="s">
        <v>623</v>
      </c>
      <c r="B22" s="5" t="n">
        <v>0</v>
      </c>
    </row>
    <row r="23" spans="1:2">
      <c r="A23" s="4" t="s">
        <v>624</v>
      </c>
      <c r="B23" s="5" t="n">
        <v>-117997</v>
      </c>
    </row>
    <row r="24" spans="1:2">
      <c r="A24" s="4" t="s">
        <v>625</v>
      </c>
      <c r="B24" s="5" t="n">
        <v>5777121</v>
      </c>
    </row>
    <row r="25" spans="1:2">
      <c r="A25" s="4" t="s">
        <v>626</v>
      </c>
      <c r="B25" s="5" t="n">
        <v>0</v>
      </c>
    </row>
    <row r="26" spans="1:2">
      <c r="A26" s="4" t="s">
        <v>627</v>
      </c>
      <c r="B26" s="5" t="n">
        <v>5681118</v>
      </c>
    </row>
    <row r="27" spans="1:2">
      <c r="A27" s="3" t="s">
        <v>628</v>
      </c>
    </row>
    <row r="28" spans="1:2">
      <c r="A28" s="4" t="s">
        <v>629</v>
      </c>
      <c r="B28" s="8" t="n">
        <v>4.4</v>
      </c>
    </row>
    <row r="29" spans="1:2">
      <c r="A29" s="4" t="s">
        <v>630</v>
      </c>
      <c r="B29" s="10" t="n">
        <v>17.29</v>
      </c>
    </row>
    <row r="30" spans="1:2">
      <c r="A30" s="4" t="s">
        <v>631</v>
      </c>
      <c r="B30" s="5" t="n">
        <v>0</v>
      </c>
    </row>
    <row r="31" spans="1:2">
      <c r="A31" s="4" t="s">
        <v>632</v>
      </c>
      <c r="B31" s="10" t="n">
        <v>7.15</v>
      </c>
    </row>
    <row r="32" spans="1:2">
      <c r="A32" s="4" t="s">
        <v>633</v>
      </c>
      <c r="B32" s="8" t="n">
        <v>4.56</v>
      </c>
    </row>
    <row r="33" spans="1:2">
      <c r="A33" s="4" t="s">
        <v>635</v>
      </c>
      <c r="B33"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30"/>
  </cols>
  <sheetData>
    <row r="1" spans="1:2">
      <c r="A1" s="1" t="s">
        <v>636</v>
      </c>
      <c r="B1" s="2" t="s">
        <v>1</v>
      </c>
    </row>
    <row r="2" spans="1:2">
      <c r="B2" s="2" t="s">
        <v>618</v>
      </c>
    </row>
    <row r="3" spans="1:2">
      <c r="A3" s="3" t="s">
        <v>637</v>
      </c>
    </row>
    <row r="4" spans="1:2">
      <c r="A4" s="4" t="s">
        <v>638</v>
      </c>
      <c r="B4" s="5" t="n">
        <v>80820</v>
      </c>
    </row>
    <row r="5" spans="1:2">
      <c r="A5" s="4" t="s">
        <v>639</v>
      </c>
      <c r="B5" s="5" t="n">
        <v>195135</v>
      </c>
    </row>
    <row r="6" spans="1:2">
      <c r="A6" s="4" t="s">
        <v>640</v>
      </c>
      <c r="B6" s="5" t="n">
        <v>-42464</v>
      </c>
    </row>
    <row r="7" spans="1:2">
      <c r="A7" s="4" t="s">
        <v>641</v>
      </c>
      <c r="B7" s="5" t="n">
        <v>-6023</v>
      </c>
    </row>
    <row r="8" spans="1:2">
      <c r="A8" s="4" t="s">
        <v>642</v>
      </c>
      <c r="B8" s="5" t="n">
        <v>227468</v>
      </c>
    </row>
    <row r="9" spans="1:2">
      <c r="A9" s="3" t="s">
        <v>643</v>
      </c>
    </row>
    <row r="10" spans="1:2">
      <c r="A10" s="4" t="s">
        <v>644</v>
      </c>
      <c r="B10" s="8" t="n">
        <v>8.800000000000001</v>
      </c>
    </row>
    <row r="11" spans="1:2">
      <c r="A11" s="4" t="s">
        <v>630</v>
      </c>
      <c r="B11" s="10" t="n">
        <v>27.13</v>
      </c>
    </row>
    <row r="12" spans="1:2">
      <c r="A12" s="4" t="s">
        <v>645</v>
      </c>
      <c r="B12" s="10" t="n">
        <v>8.359999999999999</v>
      </c>
    </row>
    <row r="13" spans="1:2">
      <c r="A13" s="4" t="s">
        <v>646</v>
      </c>
      <c r="B13" s="10" t="n">
        <v>29.99</v>
      </c>
    </row>
    <row r="14" spans="1:2">
      <c r="A14" s="4" t="s">
        <v>647</v>
      </c>
      <c r="B14" s="8" t="n">
        <v>24.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112</v>
      </c>
      <c r="D1" s="2" t="s">
        <v>1</v>
      </c>
    </row>
    <row r="2" spans="1:5">
      <c r="B2" s="2" t="s">
        <v>2</v>
      </c>
      <c r="C2" s="2" t="s">
        <v>113</v>
      </c>
      <c r="D2" s="2" t="s">
        <v>2</v>
      </c>
      <c r="E2" s="2" t="s">
        <v>113</v>
      </c>
    </row>
    <row r="3" spans="1:5">
      <c r="A3" s="3" t="s">
        <v>239</v>
      </c>
    </row>
    <row r="4" spans="1:5">
      <c r="A4" s="4" t="s">
        <v>129</v>
      </c>
      <c r="B4" s="6" t="n">
        <v>3689000</v>
      </c>
      <c r="C4" s="6" t="n">
        <v>2892000</v>
      </c>
      <c r="D4" s="6" t="n">
        <v>886000</v>
      </c>
      <c r="E4" s="6" t="n">
        <v>7724000</v>
      </c>
    </row>
    <row r="5" spans="1:5">
      <c r="A5" s="4" t="s">
        <v>649</v>
      </c>
      <c r="B5" s="4" t="s">
        <v>650</v>
      </c>
      <c r="C5" s="4" t="s">
        <v>651</v>
      </c>
      <c r="D5" s="4" t="s">
        <v>652</v>
      </c>
      <c r="E5" s="4" t="s">
        <v>651</v>
      </c>
    </row>
    <row r="6" spans="1:5">
      <c r="A6" s="4" t="s">
        <v>653</v>
      </c>
      <c r="B6" s="6" t="n">
        <v>0</v>
      </c>
      <c r="C6" s="6" t="n">
        <v>0</v>
      </c>
      <c r="D6" s="6" t="n">
        <v>0</v>
      </c>
      <c r="E6"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654</v>
      </c>
      <c r="B1" s="2" t="s">
        <v>112</v>
      </c>
      <c r="D1" s="2" t="s">
        <v>1</v>
      </c>
    </row>
    <row r="2" spans="1:6">
      <c r="B2" s="2" t="s">
        <v>2</v>
      </c>
      <c r="C2" s="2" t="s">
        <v>113</v>
      </c>
      <c r="D2" s="2" t="s">
        <v>2</v>
      </c>
      <c r="E2" s="2" t="s">
        <v>113</v>
      </c>
      <c r="F2" s="2" t="s">
        <v>58</v>
      </c>
    </row>
    <row r="3" spans="1:6">
      <c r="A3" s="3" t="s">
        <v>239</v>
      </c>
    </row>
    <row r="4" spans="1:6">
      <c r="A4" s="4" t="s">
        <v>653</v>
      </c>
      <c r="B4" s="6" t="n">
        <v>0</v>
      </c>
      <c r="C4" s="6" t="n">
        <v>0</v>
      </c>
      <c r="D4" s="6" t="n">
        <v>0</v>
      </c>
      <c r="E4" s="6" t="n">
        <v>0</v>
      </c>
    </row>
    <row r="5" spans="1:6">
      <c r="A5" s="4" t="s">
        <v>655</v>
      </c>
      <c r="B5" s="6" t="n">
        <v>0</v>
      </c>
      <c r="D5" s="6" t="n">
        <v>0</v>
      </c>
      <c r="F5"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2"/>
    <col customWidth="1" max="2" min="2" width="26"/>
    <col customWidth="1" max="3" min="3" width="35"/>
    <col customWidth="1" max="4" min="4" width="26"/>
    <col customWidth="1" max="5" min="5" width="35"/>
    <col customWidth="1" max="6" min="6" width="23"/>
    <col customWidth="1" max="7" min="7" width="21"/>
    <col customWidth="1" max="8" min="8" width="21"/>
  </cols>
  <sheetData>
    <row r="1" spans="1:8">
      <c r="A1" s="1" t="s">
        <v>656</v>
      </c>
      <c r="B1" s="2" t="s">
        <v>112</v>
      </c>
      <c r="D1" s="2" t="s">
        <v>1</v>
      </c>
    </row>
    <row r="2" spans="1:8">
      <c r="B2" s="2" t="s">
        <v>366</v>
      </c>
      <c r="C2" s="2" t="s">
        <v>657</v>
      </c>
      <c r="D2" s="2" t="s">
        <v>366</v>
      </c>
      <c r="E2" s="2" t="s">
        <v>657</v>
      </c>
      <c r="F2" s="2" t="s">
        <v>409</v>
      </c>
      <c r="G2" s="2" t="s">
        <v>410</v>
      </c>
      <c r="H2" s="2" t="s">
        <v>412</v>
      </c>
    </row>
    <row r="3" spans="1:8">
      <c r="A3" s="3" t="s">
        <v>658</v>
      </c>
    </row>
    <row r="4" spans="1:8">
      <c r="A4" s="4" t="s">
        <v>336</v>
      </c>
      <c r="B4" s="5" t="n">
        <v>337</v>
      </c>
      <c r="D4" s="5" t="n">
        <v>337</v>
      </c>
    </row>
    <row r="5" spans="1:8">
      <c r="A5" s="4" t="s">
        <v>659</v>
      </c>
      <c r="G5" s="6" t="n">
        <v>35331</v>
      </c>
      <c r="H5" s="6" t="n">
        <v>27769</v>
      </c>
    </row>
    <row r="6" spans="1:8">
      <c r="A6" s="4" t="s">
        <v>660</v>
      </c>
    </row>
    <row r="7" spans="1:8">
      <c r="A7" s="3" t="s">
        <v>658</v>
      </c>
    </row>
    <row r="8" spans="1:8">
      <c r="A8" s="4" t="s">
        <v>426</v>
      </c>
      <c r="B8" s="5" t="n">
        <v>16</v>
      </c>
      <c r="C8" s="5" t="n">
        <v>1</v>
      </c>
      <c r="D8" s="5" t="n">
        <v>16</v>
      </c>
      <c r="E8" s="5" t="n">
        <v>1</v>
      </c>
      <c r="F8" s="5" t="n">
        <v>1</v>
      </c>
    </row>
    <row r="9" spans="1:8">
      <c r="A9" s="4" t="s">
        <v>661</v>
      </c>
    </row>
    <row r="10" spans="1:8">
      <c r="A10" s="3" t="s">
        <v>658</v>
      </c>
    </row>
    <row r="11" spans="1:8">
      <c r="A11" s="4" t="s">
        <v>336</v>
      </c>
      <c r="B11" s="5" t="n">
        <v>1</v>
      </c>
      <c r="C11" s="5" t="n">
        <v>1</v>
      </c>
      <c r="D11" s="5" t="n">
        <v>1</v>
      </c>
      <c r="E11" s="5" t="n">
        <v>1</v>
      </c>
    </row>
    <row r="12" spans="1:8">
      <c r="A12" s="4" t="s">
        <v>662</v>
      </c>
      <c r="B12" s="6" t="n">
        <v>300</v>
      </c>
      <c r="C12" s="6" t="n">
        <v>300</v>
      </c>
      <c r="D12" s="6" t="n">
        <v>900</v>
      </c>
      <c r="E12" s="6" t="n">
        <v>900</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663</v>
      </c>
      <c r="B1" s="2" t="s">
        <v>112</v>
      </c>
      <c r="H1" s="2" t="s">
        <v>1</v>
      </c>
    </row>
    <row r="2" spans="1:10">
      <c r="B2" s="2" t="s">
        <v>2</v>
      </c>
      <c r="C2" s="2" t="s">
        <v>664</v>
      </c>
      <c r="D2" s="2" t="s">
        <v>481</v>
      </c>
      <c r="E2" s="2" t="s">
        <v>113</v>
      </c>
      <c r="F2" s="2" t="s">
        <v>665</v>
      </c>
      <c r="G2" s="2" t="s">
        <v>666</v>
      </c>
      <c r="H2" s="2" t="s">
        <v>2</v>
      </c>
      <c r="I2" s="2" t="s">
        <v>113</v>
      </c>
      <c r="J2" s="2" t="s">
        <v>58</v>
      </c>
    </row>
    <row r="3" spans="1:10">
      <c r="A3" s="3" t="s">
        <v>667</v>
      </c>
    </row>
    <row r="4" spans="1:10">
      <c r="A4" s="4" t="s">
        <v>668</v>
      </c>
      <c r="B4" s="6" t="n">
        <v>12445</v>
      </c>
      <c r="C4" s="6" t="n">
        <v>-10632</v>
      </c>
      <c r="D4" s="6" t="n">
        <v>3774</v>
      </c>
      <c r="E4" s="6" t="n">
        <v>7669</v>
      </c>
      <c r="F4" s="6" t="n">
        <v>7286</v>
      </c>
      <c r="G4" s="6" t="n">
        <v>5525</v>
      </c>
      <c r="H4" s="6" t="n">
        <v>5587</v>
      </c>
      <c r="I4" s="6" t="n">
        <v>20480</v>
      </c>
    </row>
    <row r="5" spans="1:10">
      <c r="A5" s="3" t="s">
        <v>669</v>
      </c>
    </row>
    <row r="6" spans="1:10">
      <c r="A6" s="4" t="s">
        <v>670</v>
      </c>
      <c r="B6" s="5" t="n">
        <v>88345000</v>
      </c>
      <c r="E6" s="5" t="n">
        <v>68477000</v>
      </c>
      <c r="H6" s="5" t="n">
        <v>75778000</v>
      </c>
      <c r="I6" s="5" t="n">
        <v>68473000</v>
      </c>
    </row>
    <row r="7" spans="1:10">
      <c r="A7" s="4" t="s">
        <v>671</v>
      </c>
      <c r="B7" s="5" t="n">
        <v>101000</v>
      </c>
      <c r="E7" s="5" t="n">
        <v>44000</v>
      </c>
      <c r="H7" s="5" t="n">
        <v>36000</v>
      </c>
      <c r="I7" s="5" t="n">
        <v>30000</v>
      </c>
    </row>
    <row r="8" spans="1:10">
      <c r="A8" s="4" t="s">
        <v>672</v>
      </c>
      <c r="B8" s="5" t="n">
        <v>4737000</v>
      </c>
      <c r="E8" s="5" t="n">
        <v>0</v>
      </c>
      <c r="H8" s="5" t="n">
        <v>2788000</v>
      </c>
      <c r="I8" s="5" t="n">
        <v>0</v>
      </c>
    </row>
    <row r="9" spans="1:10">
      <c r="A9" s="4" t="s">
        <v>673</v>
      </c>
      <c r="B9" s="5" t="n">
        <v>93183000</v>
      </c>
      <c r="E9" s="5" t="n">
        <v>68521000</v>
      </c>
      <c r="H9" s="5" t="n">
        <v>78602000</v>
      </c>
      <c r="I9" s="5" t="n">
        <v>68503000</v>
      </c>
    </row>
    <row r="10" spans="1:10">
      <c r="A10" s="3" t="s">
        <v>674</v>
      </c>
    </row>
    <row r="11" spans="1:10">
      <c r="A11" s="4" t="s">
        <v>675</v>
      </c>
      <c r="B11" s="8" t="n">
        <v>0.14</v>
      </c>
      <c r="E11" s="8" t="n">
        <v>0.11</v>
      </c>
      <c r="H11" s="8" t="n">
        <v>0.07000000000000001</v>
      </c>
      <c r="I11" s="8" t="n">
        <v>0.3</v>
      </c>
    </row>
    <row r="12" spans="1:10">
      <c r="A12" s="4" t="s">
        <v>676</v>
      </c>
      <c r="B12" s="8" t="n">
        <v>0.13</v>
      </c>
      <c r="E12" s="8" t="n">
        <v>0.11</v>
      </c>
      <c r="H12" s="8" t="n">
        <v>0.07000000000000001</v>
      </c>
      <c r="I12" s="8" t="n">
        <v>0.3</v>
      </c>
    </row>
    <row r="13" spans="1:10">
      <c r="A13" s="4" t="s">
        <v>597</v>
      </c>
    </row>
    <row r="14" spans="1:10">
      <c r="A14" s="3" t="s">
        <v>588</v>
      </c>
    </row>
    <row r="15" spans="1:10">
      <c r="A15" s="4" t="s">
        <v>595</v>
      </c>
      <c r="B15" s="5" t="n">
        <v>5777121</v>
      </c>
      <c r="E15" s="5" t="n">
        <v>5777121</v>
      </c>
      <c r="H15" s="5" t="n">
        <v>5777121</v>
      </c>
      <c r="I15" s="5" t="n">
        <v>5777121</v>
      </c>
      <c r="J15" s="5" t="n">
        <v>5795330</v>
      </c>
    </row>
  </sheetData>
  <mergeCells count="3">
    <mergeCell ref="A1:A2"/>
    <mergeCell ref="B1:G1"/>
    <mergeCell ref="H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112</v>
      </c>
      <c r="D1" s="2" t="s">
        <v>1</v>
      </c>
    </row>
    <row r="2" spans="1:5">
      <c r="B2" s="2" t="s">
        <v>2</v>
      </c>
      <c r="C2" s="2" t="s">
        <v>113</v>
      </c>
      <c r="D2" s="2" t="s">
        <v>2</v>
      </c>
      <c r="E2" s="2" t="s">
        <v>113</v>
      </c>
    </row>
    <row r="3" spans="1:5">
      <c r="A3" s="3" t="s">
        <v>678</v>
      </c>
    </row>
    <row r="4" spans="1:5">
      <c r="A4" s="4" t="s">
        <v>679</v>
      </c>
      <c r="B4" s="5" t="n">
        <v>0</v>
      </c>
      <c r="C4" s="5" t="n">
        <v>0</v>
      </c>
      <c r="D4" s="5" t="n">
        <v>217</v>
      </c>
      <c r="E4" s="5" t="n">
        <v>7</v>
      </c>
    </row>
    <row r="5" spans="1:5">
      <c r="A5" s="4" t="s">
        <v>598</v>
      </c>
    </row>
    <row r="6" spans="1:5">
      <c r="A6" s="3" t="s">
        <v>678</v>
      </c>
    </row>
    <row r="7" spans="1:5">
      <c r="A7" s="4" t="s">
        <v>679</v>
      </c>
      <c r="B7" s="5" t="n">
        <v>0</v>
      </c>
      <c r="C7" s="5" t="n">
        <v>0</v>
      </c>
      <c r="D7" s="5" t="n">
        <v>17</v>
      </c>
      <c r="E7" s="5" t="n">
        <v>7</v>
      </c>
    </row>
    <row r="8" spans="1:5">
      <c r="A8" s="4" t="s">
        <v>680</v>
      </c>
    </row>
    <row r="9" spans="1:5">
      <c r="A9" s="3" t="s">
        <v>678</v>
      </c>
    </row>
    <row r="10" spans="1:5">
      <c r="A10" s="4" t="s">
        <v>679</v>
      </c>
      <c r="B10" s="5" t="n">
        <v>0</v>
      </c>
      <c r="C10" s="5" t="n">
        <v>0</v>
      </c>
      <c r="D10" s="5" t="n">
        <v>200</v>
      </c>
      <c r="E10" s="5"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113</v>
      </c>
    </row>
    <row r="3" spans="1:3">
      <c r="A3" s="3" t="s">
        <v>177</v>
      </c>
    </row>
    <row r="4" spans="1:3">
      <c r="A4" s="4" t="s">
        <v>130</v>
      </c>
      <c r="B4" s="6" t="n">
        <v>5587</v>
      </c>
      <c r="C4" s="6" t="n">
        <v>20480</v>
      </c>
    </row>
    <row r="5" spans="1:3">
      <c r="A5" s="3" t="s">
        <v>178</v>
      </c>
    </row>
    <row r="6" spans="1:3">
      <c r="A6" s="4" t="s">
        <v>179</v>
      </c>
      <c r="B6" s="5" t="n">
        <v>32307</v>
      </c>
      <c r="C6" s="5" t="n">
        <v>27196</v>
      </c>
    </row>
    <row r="7" spans="1:3">
      <c r="A7" s="4" t="s">
        <v>180</v>
      </c>
      <c r="B7" s="5" t="n">
        <v>7481</v>
      </c>
      <c r="C7" s="5" t="n">
        <v>7384</v>
      </c>
    </row>
    <row r="8" spans="1:3">
      <c r="A8" s="4" t="s">
        <v>181</v>
      </c>
      <c r="B8" s="5" t="n">
        <v>1962</v>
      </c>
      <c r="C8" s="5" t="n">
        <v>3275</v>
      </c>
    </row>
    <row r="9" spans="1:3">
      <c r="A9" s="4" t="s">
        <v>126</v>
      </c>
      <c r="B9" s="5" t="n">
        <v>5634</v>
      </c>
      <c r="C9" s="5" t="n">
        <v>0</v>
      </c>
    </row>
    <row r="10" spans="1:3">
      <c r="A10" s="4" t="s">
        <v>182</v>
      </c>
      <c r="B10" s="5" t="n">
        <v>500</v>
      </c>
      <c r="C10" s="5" t="n">
        <v>23</v>
      </c>
    </row>
    <row r="11" spans="1:3">
      <c r="A11" s="4" t="s">
        <v>121</v>
      </c>
      <c r="B11" s="5" t="n">
        <v>25853</v>
      </c>
      <c r="C11" s="5" t="n">
        <v>384</v>
      </c>
    </row>
    <row r="12" spans="1:3">
      <c r="A12" s="4" t="s">
        <v>183</v>
      </c>
      <c r="B12" s="5" t="n">
        <v>2373</v>
      </c>
      <c r="C12" s="5" t="n">
        <v>2242</v>
      </c>
    </row>
    <row r="13" spans="1:3">
      <c r="A13" s="4" t="s">
        <v>184</v>
      </c>
      <c r="B13" s="5" t="n">
        <v>0</v>
      </c>
      <c r="C13" s="5" t="n">
        <v>12500</v>
      </c>
    </row>
    <row r="14" spans="1:3">
      <c r="A14" s="4" t="s">
        <v>185</v>
      </c>
      <c r="B14" s="5" t="n">
        <v>26178</v>
      </c>
    </row>
    <row r="15" spans="1:3">
      <c r="A15" s="4" t="s">
        <v>84</v>
      </c>
      <c r="B15" s="5" t="n">
        <v>789</v>
      </c>
      <c r="C15" s="5" t="n">
        <v>7496</v>
      </c>
    </row>
    <row r="16" spans="1:3">
      <c r="A16" s="3" t="s">
        <v>186</v>
      </c>
    </row>
    <row r="17" spans="1:3">
      <c r="A17" s="4" t="s">
        <v>187</v>
      </c>
      <c r="B17" s="5" t="n">
        <v>2813</v>
      </c>
      <c r="C17" s="5" t="n">
        <v>-256</v>
      </c>
    </row>
    <row r="18" spans="1:3">
      <c r="A18" s="4" t="s">
        <v>63</v>
      </c>
      <c r="B18" s="5" t="n">
        <v>-8114</v>
      </c>
      <c r="C18" s="5" t="n">
        <v>-2619</v>
      </c>
    </row>
    <row r="19" spans="1:3">
      <c r="A19" s="4" t="s">
        <v>65</v>
      </c>
      <c r="B19" s="5" t="n">
        <v>-4271</v>
      </c>
      <c r="C19" s="5" t="n">
        <v>-2290</v>
      </c>
    </row>
    <row r="20" spans="1:3">
      <c r="A20" s="4" t="s">
        <v>80</v>
      </c>
      <c r="B20" s="5" t="n">
        <v>584</v>
      </c>
      <c r="C20" s="5" t="n">
        <v>-147</v>
      </c>
    </row>
    <row r="21" spans="1:3">
      <c r="A21" s="4" t="s">
        <v>75</v>
      </c>
      <c r="B21" s="5" t="n">
        <v>20233</v>
      </c>
      <c r="C21" s="5" t="n">
        <v>895</v>
      </c>
    </row>
    <row r="22" spans="1:3">
      <c r="A22" s="4" t="s">
        <v>76</v>
      </c>
      <c r="B22" s="5" t="n">
        <v>3013</v>
      </c>
      <c r="C22" s="5" t="n">
        <v>9460</v>
      </c>
    </row>
    <row r="23" spans="1:3">
      <c r="A23" s="4" t="s">
        <v>77</v>
      </c>
      <c r="B23" s="5" t="n">
        <v>2132</v>
      </c>
      <c r="C23" s="5" t="n">
        <v>-581</v>
      </c>
    </row>
    <row r="24" spans="1:3">
      <c r="A24" s="4" t="s">
        <v>188</v>
      </c>
      <c r="B24" s="5" t="n">
        <v>-20564</v>
      </c>
    </row>
    <row r="25" spans="1:3">
      <c r="A25" s="4" t="s">
        <v>189</v>
      </c>
      <c r="B25" s="5" t="n">
        <v>104490</v>
      </c>
      <c r="C25" s="5" t="n">
        <v>85442</v>
      </c>
    </row>
    <row r="26" spans="1:3">
      <c r="A26" s="3" t="s">
        <v>190</v>
      </c>
    </row>
    <row r="27" spans="1:3">
      <c r="A27" s="4" t="s">
        <v>191</v>
      </c>
      <c r="B27" s="5" t="n">
        <v>-9362</v>
      </c>
      <c r="C27" s="5" t="n">
        <v>-5488</v>
      </c>
    </row>
    <row r="28" spans="1:3">
      <c r="A28" s="4" t="s">
        <v>192</v>
      </c>
      <c r="B28" s="5" t="n">
        <v>3107</v>
      </c>
      <c r="C28" s="5" t="n">
        <v>2538</v>
      </c>
    </row>
    <row r="29" spans="1:3">
      <c r="A29" s="4" t="s">
        <v>193</v>
      </c>
      <c r="B29" s="5" t="n">
        <v>-71424</v>
      </c>
      <c r="C29" s="5" t="n">
        <v>-41091</v>
      </c>
    </row>
    <row r="30" spans="1:3">
      <c r="A30" s="4" t="s">
        <v>194</v>
      </c>
      <c r="B30" s="5" t="n">
        <v>680</v>
      </c>
      <c r="C30" s="5" t="n">
        <v>611</v>
      </c>
    </row>
    <row r="31" spans="1:3">
      <c r="A31" s="4" t="s">
        <v>195</v>
      </c>
      <c r="B31" s="5" t="n">
        <v>-2934</v>
      </c>
      <c r="C31" s="5" t="n">
        <v>-2802</v>
      </c>
    </row>
    <row r="32" spans="1:3">
      <c r="A32" s="4" t="s">
        <v>196</v>
      </c>
      <c r="B32" s="5" t="n">
        <v>-79933</v>
      </c>
      <c r="C32" s="5" t="n">
        <v>-46232</v>
      </c>
    </row>
    <row r="33" spans="1:3">
      <c r="A33" s="3" t="s">
        <v>197</v>
      </c>
    </row>
    <row r="34" spans="1:3">
      <c r="A34" s="4" t="s">
        <v>198</v>
      </c>
      <c r="B34" s="5" t="n">
        <v>407666</v>
      </c>
      <c r="C34" s="5" t="n">
        <v>0</v>
      </c>
    </row>
    <row r="35" spans="1:3">
      <c r="A35" s="4" t="s">
        <v>199</v>
      </c>
      <c r="B35" s="5" t="n">
        <v>970</v>
      </c>
      <c r="C35" s="5" t="n">
        <v>29</v>
      </c>
    </row>
    <row r="36" spans="1:3">
      <c r="A36" s="4" t="s">
        <v>200</v>
      </c>
      <c r="B36" s="5" t="n">
        <v>-1677</v>
      </c>
      <c r="C36" s="5" t="n">
        <v>0</v>
      </c>
    </row>
    <row r="37" spans="1:3">
      <c r="A37" s="4" t="s">
        <v>201</v>
      </c>
      <c r="B37" s="5" t="n">
        <v>-7058</v>
      </c>
      <c r="C37" s="5" t="n">
        <v>0</v>
      </c>
    </row>
    <row r="38" spans="1:3">
      <c r="A38" s="4" t="s">
        <v>202</v>
      </c>
      <c r="B38" s="5" t="n">
        <v>0</v>
      </c>
      <c r="C38" s="5" t="n">
        <v>-3967</v>
      </c>
    </row>
    <row r="39" spans="1:3">
      <c r="A39" s="4" t="s">
        <v>203</v>
      </c>
      <c r="B39" s="5" t="n">
        <v>-399813</v>
      </c>
      <c r="C39" s="5" t="n">
        <v>0</v>
      </c>
    </row>
    <row r="40" spans="1:3">
      <c r="A40" s="4" t="s">
        <v>204</v>
      </c>
      <c r="B40" s="5" t="n">
        <v>-619</v>
      </c>
      <c r="C40" s="5" t="n">
        <v>-70</v>
      </c>
    </row>
    <row r="41" spans="1:3">
      <c r="A41" s="4" t="s">
        <v>205</v>
      </c>
      <c r="B41" s="5" t="n">
        <v>-379</v>
      </c>
      <c r="C41" s="5" t="n">
        <v>-117</v>
      </c>
    </row>
    <row r="42" spans="1:3">
      <c r="A42" s="4" t="s">
        <v>206</v>
      </c>
      <c r="B42" s="5" t="n">
        <v>-690</v>
      </c>
      <c r="C42" s="5" t="n">
        <v>0</v>
      </c>
    </row>
    <row r="43" spans="1:3">
      <c r="A43" s="4" t="s">
        <v>207</v>
      </c>
      <c r="B43" s="5" t="n">
        <v>-1600</v>
      </c>
      <c r="C43" s="5" t="n">
        <v>-4125</v>
      </c>
    </row>
    <row r="44" spans="1:3">
      <c r="A44" s="4" t="s">
        <v>208</v>
      </c>
      <c r="B44" s="5" t="n">
        <v>22957</v>
      </c>
      <c r="C44" s="5" t="n">
        <v>35085</v>
      </c>
    </row>
    <row r="45" spans="1:3">
      <c r="A45" s="4" t="s">
        <v>209</v>
      </c>
      <c r="B45" s="5" t="n">
        <v>21063</v>
      </c>
      <c r="C45" s="5" t="n">
        <v>5801</v>
      </c>
    </row>
    <row r="46" spans="1:3">
      <c r="A46" s="4" t="s">
        <v>210</v>
      </c>
      <c r="B46" s="5" t="n">
        <v>44020</v>
      </c>
      <c r="C46" s="5" t="n">
        <v>40886</v>
      </c>
    </row>
    <row r="47" spans="1:3">
      <c r="A47" s="3" t="s">
        <v>211</v>
      </c>
    </row>
    <row r="48" spans="1:3">
      <c r="A48" s="4" t="s">
        <v>212</v>
      </c>
      <c r="B48" s="5" t="n">
        <v>5348</v>
      </c>
      <c r="C48" s="5" t="n">
        <v>1427</v>
      </c>
    </row>
    <row r="49" spans="1:3">
      <c r="A49" s="4" t="s">
        <v>213</v>
      </c>
      <c r="B49" s="6" t="n">
        <v>19</v>
      </c>
      <c r="C49"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1</v>
      </c>
      <c r="B1" s="2" t="s">
        <v>682</v>
      </c>
      <c r="C1" s="2" t="s">
        <v>587</v>
      </c>
      <c r="D1" s="2" t="s">
        <v>683</v>
      </c>
      <c r="E1" s="2" t="s">
        <v>2</v>
      </c>
      <c r="F1" s="2" t="s">
        <v>2</v>
      </c>
      <c r="G1" s="2" t="s">
        <v>2</v>
      </c>
      <c r="H1" s="2" t="s">
        <v>113</v>
      </c>
    </row>
    <row r="2" spans="1:8">
      <c r="A2" s="3" t="s">
        <v>684</v>
      </c>
    </row>
    <row r="3" spans="1:8">
      <c r="A3" s="4" t="s">
        <v>337</v>
      </c>
      <c r="G3" s="6" t="n">
        <v>7058</v>
      </c>
      <c r="H3" s="6" t="n">
        <v>0</v>
      </c>
    </row>
    <row r="4" spans="1:8">
      <c r="A4" s="4" t="s">
        <v>198</v>
      </c>
      <c r="G4" s="6" t="n">
        <v>407666</v>
      </c>
      <c r="H4" s="6" t="n">
        <v>0</v>
      </c>
    </row>
    <row r="5" spans="1:8">
      <c r="A5" s="4" t="s">
        <v>351</v>
      </c>
    </row>
    <row r="6" spans="1:8">
      <c r="A6" s="3" t="s">
        <v>684</v>
      </c>
    </row>
    <row r="7" spans="1:8">
      <c r="A7" s="4" t="s">
        <v>337</v>
      </c>
      <c r="E7" s="6" t="n">
        <v>600</v>
      </c>
      <c r="F7" s="6" t="n">
        <v>7300</v>
      </c>
    </row>
    <row r="8" spans="1:8">
      <c r="A8" s="4" t="s">
        <v>198</v>
      </c>
      <c r="C8" s="6" t="n">
        <v>407700</v>
      </c>
    </row>
    <row r="9" spans="1:8">
      <c r="A9" s="4" t="s">
        <v>167</v>
      </c>
      <c r="C9" s="5" t="n">
        <v>19765625</v>
      </c>
    </row>
    <row r="10" spans="1:8">
      <c r="A10" s="4" t="s">
        <v>685</v>
      </c>
    </row>
    <row r="11" spans="1:8">
      <c r="A11" s="3" t="s">
        <v>684</v>
      </c>
    </row>
    <row r="12" spans="1:8">
      <c r="A12" s="4" t="s">
        <v>348</v>
      </c>
      <c r="B12" s="6" t="n">
        <v>15000</v>
      </c>
    </row>
    <row r="13" spans="1:8">
      <c r="A13" s="4" t="s">
        <v>686</v>
      </c>
    </row>
    <row r="14" spans="1:8">
      <c r="A14" s="3" t="s">
        <v>684</v>
      </c>
    </row>
    <row r="15" spans="1:8">
      <c r="A15" s="4" t="s">
        <v>337</v>
      </c>
      <c r="D15" s="6" t="n">
        <v>1100</v>
      </c>
    </row>
    <row r="16" spans="1:8">
      <c r="A16" s="4" t="s">
        <v>198</v>
      </c>
      <c r="D16" s="6" t="n">
        <v>3200</v>
      </c>
    </row>
    <row r="17" spans="1:8">
      <c r="A17" s="4" t="s">
        <v>167</v>
      </c>
      <c r="D17" s="5" t="n">
        <v>4514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687</v>
      </c>
      <c r="B1" s="1" t="s">
        <v>688</v>
      </c>
      <c r="C1" s="2" t="s">
        <v>689</v>
      </c>
    </row>
    <row r="2" spans="1:3">
      <c r="A2" s="4" t="s">
        <v>690</v>
      </c>
      <c r="B2" s="4" t="s">
        <v>691</v>
      </c>
      <c r="C2" s="6" t="n">
        <v>0</v>
      </c>
    </row>
    <row r="3" spans="1:3">
      <c r="A3" s="4" t="s">
        <v>692</v>
      </c>
      <c r="B3" s="4" t="s">
        <v>693</v>
      </c>
      <c r="C3" s="5" t="n">
        <v>133000</v>
      </c>
    </row>
    <row r="4" spans="1:3">
      <c r="A4" s="4" t="s">
        <v>692</v>
      </c>
      <c r="B4" s="4" t="s">
        <v>693</v>
      </c>
      <c r="C4" s="5" t="n">
        <v>169000</v>
      </c>
    </row>
    <row r="5" spans="1:3">
      <c r="A5" s="4" t="s">
        <v>694</v>
      </c>
    </row>
    <row r="6" spans="1:3">
      <c r="A6" s="4" t="s">
        <v>692</v>
      </c>
      <c r="B6" s="4" t="s">
        <v>693</v>
      </c>
      <c r="C6" s="5" t="n">
        <v>133000</v>
      </c>
    </row>
    <row r="7" spans="1:3">
      <c r="A7" s="4" t="s">
        <v>692</v>
      </c>
      <c r="B7" s="4" t="s">
        <v>693</v>
      </c>
      <c r="C7" s="6" t="n">
        <v>16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4</v>
      </c>
      <c r="B4" s="4" t="s">
        <v>225</v>
      </c>
    </row>
    <row r="5" spans="1:2">
      <c r="A5" s="4" t="s">
        <v>224</v>
      </c>
      <c r="B5"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8:07:25Z</dcterms:created>
  <dcterms:modified xmlns:dcterms="http://purl.org/dc/terms/" xmlns:xsi="http://www.w3.org/2001/XMLSchema-instance" xsi:type="dcterms:W3CDTF">2019-11-12T08:07:25Z</dcterms:modified>
</cp:coreProperties>
</file>